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Shar" sheetId="8" r:id="rId8"/>
    <s:sheet name="Consolidated Statements of Cash" sheetId="9" r:id="rId9"/>
    <s:sheet name="Summary of Business Activities" sheetId="10" r:id="rId10"/>
    <s:sheet name="Basis of Presentation" sheetId="11" r:id="rId11"/>
    <s:sheet name="Recently Issued Accounting Pron" sheetId="12" r:id="rId12"/>
    <s:sheet name="Business Combinations" sheetId="13" r:id="rId13"/>
    <s:sheet name="Debt" sheetId="14" r:id="rId14"/>
    <s:sheet name="Derivatives and Hedging Activit" sheetId="15" r:id="rId15"/>
    <s:sheet name="Fair Value Measurement" sheetId="16" r:id="rId16"/>
    <s:sheet name="Income Taxes" sheetId="17" r:id="rId17"/>
    <s:sheet name="Commitments and Contingencies" sheetId="18" r:id="rId18"/>
    <s:sheet name="Related-Party Transactions" sheetId="19" r:id="rId19"/>
    <s:sheet name="Earnings Per Share" sheetId="20" r:id="rId20"/>
    <s:sheet name="Stock Compensation" sheetId="21" r:id="rId21"/>
    <s:sheet name="Other, net" sheetId="22" r:id="rId22"/>
    <s:sheet name="Segment Information" sheetId="23" r:id="rId23"/>
    <s:sheet name="Subsequent Events" sheetId="24" r:id="rId24"/>
    <s:sheet name="Recently Issued Accounting Pr25" sheetId="25" r:id="rId25"/>
    <s:sheet name="Debt (Tables)" sheetId="26" r:id="rId26"/>
    <s:sheet name="Derivatives and Hedging Activ27" sheetId="27" r:id="rId27"/>
    <s:sheet name="Earnings Per Share (Tables)" sheetId="28" r:id="rId28"/>
    <s:sheet name="Other, net (Tables)" sheetId="29" r:id="rId29"/>
    <s:sheet name="Segment Information (Tables)" sheetId="30" r:id="rId30"/>
    <s:sheet name="Summary of Business Activities " sheetId="31" r:id="rId31"/>
    <s:sheet name="Business Combinations - Additio" sheetId="32" r:id="rId32"/>
    <s:sheet name="Debt - Schedule of Debt (Detail" sheetId="33" r:id="rId33"/>
    <s:sheet name="Debt - Additional Information (" sheetId="34" r:id="rId34"/>
    <s:sheet name="Derivatives and Hedging Activ35" sheetId="35" r:id="rId35"/>
    <s:sheet name="Derivatives and Hedging Activ36" sheetId="36" r:id="rId36"/>
    <s:sheet name="Derivatives and Hedging Activ37" sheetId="37" r:id="rId37"/>
    <s:sheet name="Derivatives and Hedging Activ38" sheetId="38" r:id="rId38"/>
    <s:sheet name="Derivatives and Hedging Activ39" sheetId="39" r:id="rId39"/>
    <s:sheet name="Fair Value of Financial Instrum" sheetId="40" r:id="rId40"/>
    <s:sheet name="Income Taxes - Additional Infor" sheetId="41" r:id="rId41"/>
    <s:sheet name="Commitments and Contingencies -" sheetId="42" r:id="rId42"/>
    <s:sheet name="Related-Party Transactions - Ad" sheetId="43" r:id="rId43"/>
    <s:sheet name="Earnings Per Share - Schedule o" sheetId="44" r:id="rId44"/>
    <s:sheet name="Stock Compensation - Additional" sheetId="45" r:id="rId45"/>
    <s:sheet name="Other, net - Schedule of Other " sheetId="46" r:id="rId46"/>
    <s:sheet name="Segment Information - Additiona" sheetId="47" r:id="rId47"/>
    <s:sheet name="Segment Information - Schedule " sheetId="48" r:id="rId48"/>
    <s:sheet name="Segment Information - Summary A" sheetId="49" r:id="rId49"/>
    <s:sheet name="Subsequent Events - Additional " sheetId="50" r:id="rId50"/>
  </s:sheets>
  <s:definedNames/>
  <s:calcPr calcId="124519" calcMode="auto" fullCalcOnLoad="1"/>
</s:workbook>
</file>

<file path=xl/sharedStrings.xml><?xml version="1.0" encoding="utf-8"?>
<sst xmlns="http://schemas.openxmlformats.org/spreadsheetml/2006/main" uniqueCount="542">
  <si>
    <t>Document and Entity Information - shares</t>
  </si>
  <si>
    <t>3 Months Ended</t>
  </si>
  <si>
    <t>Sep. 26, 2015</t>
  </si>
  <si>
    <t>Oct. 27, 2015</t>
  </si>
  <si>
    <t>Document And Entity Information [Abstract]</t>
  </si>
  <si>
    <t>Document Type</t>
  </si>
  <si>
    <t>10-Q</t>
  </si>
  <si>
    <t>Amendment Flag</t>
  </si>
  <si>
    <t>false</t>
  </si>
  <si>
    <t>Document Period End Date</t>
  </si>
  <si>
    <t>Sep. 26,
		2015</t>
  </si>
  <si>
    <t>Document Fiscal Year Focus</t>
  </si>
  <si>
    <t>Document Fiscal Period Focus</t>
  </si>
  <si>
    <t>Q1</t>
  </si>
  <si>
    <t>Trading Symbol</t>
  </si>
  <si>
    <t>PFGC</t>
  </si>
  <si>
    <t>Entity Registrant Name</t>
  </si>
  <si>
    <t>Performance Food Group Company</t>
  </si>
  <si>
    <t>Entity Central Index Key</t>
  </si>
  <si>
    <t>Current Fiscal Year End Date</t>
  </si>
  <si>
    <t>--07-02</t>
  </si>
  <si>
    <t>Entity Filer Category</t>
  </si>
  <si>
    <t>Non-accelerated Filer</t>
  </si>
  <si>
    <t>Entity Common Stock, Shares Outstanding</t>
  </si>
  <si>
    <t>Consolidated Balance Sheets - USD ($) $ in Millions</t>
  </si>
  <si>
    <t>Jun. 27, 2015</t>
  </si>
  <si>
    <t>Current assets:</t>
  </si>
  <si>
    <t>Cash</t>
  </si>
  <si>
    <t>Accounts receivable, less allowances of $18.5 and $16.0</t>
  </si>
  <si>
    <t>Inventories, net</t>
  </si>
  <si>
    <t>Prepaid expenses and other current assets</t>
  </si>
  <si>
    <t>Deferred income tax asset, net</t>
  </si>
  <si>
    <t>Total current assets</t>
  </si>
  <si>
    <t>Goodwill</t>
  </si>
  <si>
    <t>Other intangible assets, net</t>
  </si>
  <si>
    <t>Property, plant and equipment, net</t>
  </si>
  <si>
    <t>Restricted cash</t>
  </si>
  <si>
    <t>Other assets</t>
  </si>
  <si>
    <t>Total assets</t>
  </si>
  <si>
    <t>Current liabilities:</t>
  </si>
  <si>
    <t>Outstanding checks in excess of deposits</t>
  </si>
  <si>
    <t>Trade accounts payable</t>
  </si>
  <si>
    <t>Accrued expenses</t>
  </si>
  <si>
    <t>Long-term debt-current installments</t>
  </si>
  <si>
    <t>Capital and finance lease obligations-current installments</t>
  </si>
  <si>
    <t>Derivative liabilities</t>
  </si>
  <si>
    <t>Total current liabilities</t>
  </si>
  <si>
    <t>Long-term debt</t>
  </si>
  <si>
    <t>Deferred income tax liability, net</t>
  </si>
  <si>
    <t>Long-term derivative liabilities</t>
  </si>
  <si>
    <t>Capital and finance lease obligations, excluding current installments</t>
  </si>
  <si>
    <t>Other long-term liabilities</t>
  </si>
  <si>
    <t>Total liabilities</t>
  </si>
  <si>
    <t>Commitments and contingencies (Note 9)</t>
  </si>
  <si>
    <t xml:space="preserve"> </t>
  </si>
  <si>
    <t>Shareholders' equity:</t>
  </si>
  <si>
    <t>Common Stock value</t>
  </si>
  <si>
    <t>Additional paid-in capital</t>
  </si>
  <si>
    <t>Accumulated other comprehensive loss, net of tax benefit of $3.8 and $2.9</t>
  </si>
  <si>
    <t>Accumulated deficit</t>
  </si>
  <si>
    <t>Total shareholders' equity</t>
  </si>
  <si>
    <t>Total liabilities and shareholders' equity</t>
  </si>
  <si>
    <t>Common Stock Class A [Member]</t>
  </si>
  <si>
    <t>Consolidated Balance Sheets (Parenthetical) - USD ($) $ in Millions</t>
  </si>
  <si>
    <t>Accounts receivable, allowances</t>
  </si>
  <si>
    <t>Common stock, par value</t>
  </si>
  <si>
    <t>Common stock, shares authorized</t>
  </si>
  <si>
    <t>Common stock, shares issued</t>
  </si>
  <si>
    <t>Common stock, shares outstanding</t>
  </si>
  <si>
    <t>Accumulated other comprehensive loss, tax benefit</t>
  </si>
  <si>
    <t>Common Stock Class B [Member]</t>
  </si>
  <si>
    <t>Consolidated Statements of Operations - USD ($) $ in Millions</t>
  </si>
  <si>
    <t>Sep. 27, 2014</t>
  </si>
  <si>
    <t>Income Statement [Abstract]</t>
  </si>
  <si>
    <t>Net sales</t>
  </si>
  <si>
    <t>Cost of goods sold</t>
  </si>
  <si>
    <t>Gross profit</t>
  </si>
  <si>
    <t>Operating expenses</t>
  </si>
  <si>
    <t>Operating profit</t>
  </si>
  <si>
    <t>Other expense:</t>
  </si>
  <si>
    <t>Interest expense, net (includes $2.0 and $2.0 for the three-months ended of reclassification adjustments for interest rate swaps)</t>
  </si>
  <si>
    <t>Other, net</t>
  </si>
  <si>
    <t>Other expense, net</t>
  </si>
  <si>
    <t>Income before taxes</t>
  </si>
  <si>
    <t>Income tax expense (includes $2.3 and $0.8 tax benefit for the three-months ended from reclassification adjustments)</t>
  </si>
  <si>
    <t>Net income</t>
  </si>
  <si>
    <t>Weighted-average common shares outstanding:</t>
  </si>
  <si>
    <t>Basic</t>
  </si>
  <si>
    <t>Diluted</t>
  </si>
  <si>
    <t>Earnings per common share:</t>
  </si>
  <si>
    <t>Consolidated Statements of Operations (Parenthetical) - USD ($) $ in Millions</t>
  </si>
  <si>
    <t>Interest expense, reclassification adjustments for changes in fair value of interest rate swaps</t>
  </si>
  <si>
    <t>Reclassification adjustment, tax expense</t>
  </si>
  <si>
    <t>Consolidated Statements of Comprehensive Income - USD ($) $ in Millions</t>
  </si>
  <si>
    <t>Statement of Comprehensive Income [Abstract]</t>
  </si>
  <si>
    <t>Interest rate swaps:</t>
  </si>
  <si>
    <t>Change in fair value, net of tax benefit (expense) of $1.7 and $(0.6) for the three-months ended</t>
  </si>
  <si>
    <t>Reclassification adjustment, net of tax expense of $0.8 and $0.8 for the three-months ended</t>
  </si>
  <si>
    <t>Other comprehensive (loss) income</t>
  </si>
  <si>
    <t>Total comprehensive income</t>
  </si>
  <si>
    <t>Consolidated Statements of Comprehensive Income (Parenthetical) - USD ($) $ in Millions</t>
  </si>
  <si>
    <t>Change in fair value, tax benefit (expense)</t>
  </si>
  <si>
    <t>Consolidated Statements of Shareholders' Equity - USD ($) $ in Millions</t>
  </si>
  <si>
    <t>Total</t>
  </si>
  <si>
    <t>Common Stock [Member]</t>
  </si>
  <si>
    <t>Additional Paid-in Capital [Member]</t>
  </si>
  <si>
    <t>Accumulated Other Comprehensive Income (Loss) [Member]</t>
  </si>
  <si>
    <t>Accumulated Deficit [Member]</t>
  </si>
  <si>
    <t>Balance Beginning at Jun. 28, 2014</t>
  </si>
  <si>
    <t>Balance Beginning, shares at Jun. 28, 2014</t>
  </si>
  <si>
    <t>Interest rate swaps</t>
  </si>
  <si>
    <t>Stock compensation expense</t>
  </si>
  <si>
    <t>Balance Ending at Sep. 27, 2014</t>
  </si>
  <si>
    <t>Balance Ending, shares at Sep. 27, 2014</t>
  </si>
  <si>
    <t>Balance Beginning at Jun. 27, 2015</t>
  </si>
  <si>
    <t>Balance Beginning, shares at Jun. 27, 2015</t>
  </si>
  <si>
    <t>Issuance of common stock under 2007 Option Plan</t>
  </si>
  <si>
    <t>Issuance of common stock under 2007 Option Plan, shares</t>
  </si>
  <si>
    <t>Repurchase of incremental shares of common stock</t>
  </si>
  <si>
    <t>Repurchase of incremental shares of common stock, shares</t>
  </si>
  <si>
    <t>Reclassification of Class A and Class B common stock into a single class</t>
  </si>
  <si>
    <t>Reclassification of Class A and Class B common stock into a single class, shares</t>
  </si>
  <si>
    <t>Balance Ending at Sep. 26, 2015</t>
  </si>
  <si>
    <t>Balance Ending, shares at Sep. 26, 2015</t>
  </si>
  <si>
    <t>Consolidated Statements of Cash Flows - USD ($) $ in Millions</t>
  </si>
  <si>
    <t>Cash flows from operating activities:</t>
  </si>
  <si>
    <t>Adjustments to reconcile net income to net cash used in operating activities</t>
  </si>
  <si>
    <t>Depreciation</t>
  </si>
  <si>
    <t>Amortization of intangible assets</t>
  </si>
  <si>
    <t>Amortization of deferred financing costs and other</t>
  </si>
  <si>
    <t>Provision for losses on accounts receivables</t>
  </si>
  <si>
    <t>Deferred income tax benefit</t>
  </si>
  <si>
    <t>Change in fair value of derivative assets and liabilities</t>
  </si>
  <si>
    <t>Gain on assets held for sale</t>
  </si>
  <si>
    <t>Other</t>
  </si>
  <si>
    <t>Changes in operating assets and liabilities, net:</t>
  </si>
  <si>
    <t>Accounts receivable</t>
  </si>
  <si>
    <t>Inventories</t>
  </si>
  <si>
    <t>Prepaid expenses and other assets</t>
  </si>
  <si>
    <t>Accrued expenses and other liabilities</t>
  </si>
  <si>
    <t>Net cash used in operating activities</t>
  </si>
  <si>
    <t>Cash flows from investing activities:</t>
  </si>
  <si>
    <t>Purchases of property, plant and equipment</t>
  </si>
  <si>
    <t>Net cash paid for acquisition</t>
  </si>
  <si>
    <t>Increase in restricted cash</t>
  </si>
  <si>
    <t>Proceeds from sale of property, plant and equipment</t>
  </si>
  <si>
    <t>Proceeds from sale of assets held for sale</t>
  </si>
  <si>
    <t>Net cash used in investing activities</t>
  </si>
  <si>
    <t>Cash flows from financing activities:</t>
  </si>
  <si>
    <t>Net borrowings under ABL Facility</t>
  </si>
  <si>
    <t>Payments on Term Facility</t>
  </si>
  <si>
    <t>Proceeds from sale-leaseback transaction</t>
  </si>
  <si>
    <t>Proceeds from exercised stock options</t>
  </si>
  <si>
    <t>Cash paid for acquisitions</t>
  </si>
  <si>
    <t>Payments under capital and finance lease obligations</t>
  </si>
  <si>
    <t>Net cash provided by financing activities</t>
  </si>
  <si>
    <t>Net increase in cash</t>
  </si>
  <si>
    <t>Cash, beginning of period</t>
  </si>
  <si>
    <t>Cash, end of period</t>
  </si>
  <si>
    <t>Interest</t>
  </si>
  <si>
    <t>Income taxes, net of refunds</t>
  </si>
  <si>
    <t>Summary of Business Activities</t>
  </si>
  <si>
    <t>Organization, Consolidation and Presentation of Financial Statements [Abstract]</t>
  </si>
  <si>
    <t>1. Summary of Business
Activities
Business Overview
Performance Food Group Company, through its subsidiaries, markets
and distributes national and company-branded food and food-related
products to customer locations across the United States. The
Company serves both of the major customer types in the restaurant
industry: (i) independent, or “Street” customers,
and (ii) multi-unit, or “Chain” customers, which
include regional and national family and casual dining restaurants
chains, fast casual chains, and quick-service restaurants. The
Company also serves schools, healthcare facilities, business and
industry locations, and other institutional customers.
Reverse stock split
On August 28, 2015, the Company effected a 0.485 for one
reverse stock split of its Class A and Class B common stock and a
reclassification of its Class A common stock and its Class B
common stock into a single class. The Company retained the par
value of $0.01 per share for all shares of common stock. All
references to numbers of common shares and per-share data in the
accompanying financial statements have been adjusted to reflect the
stock split on a retroactive basis. Shareholders’ equity
reflects the stock split by reclassifying from Common stock to
Additional paid-in capital an amount equal to the par value of the
reduction in shares arising from the reverse stock split.
Initial public offering
On October 6, 2015, the Company completed an initial public
offering (“IPO”) in which it sold 12,777,325 newly
issued shares of common stock and selling stockholders of the
Company sold 3,897,675 shares of existing common stock at a public
offering price of $19.00 per share. The Company’s common
stock began trading publicly on the New York Stock Exchange (NYSE),
under the ticker symbol “PFGC”, on October 1,
2015. See Note 15, Subsequent Events</t>
  </si>
  <si>
    <t>Basis of Presentation</t>
  </si>
  <si>
    <t>Accounting Policies [Abstract]</t>
  </si>
  <si>
    <t>2. Basis of Presentation
The consolidated financial statements have been prepared by the
Company, without audit, with the exception of the June 27,
2015 consolidated balance sheet, which was derived from the audited
consolidated financial statements included in the Company’s
Registration Statement on Form S-1 (File No. 333-198654), as
amended (the “Registration Statement”). The
financial statements include consolidated balance sheets,
consolidated statements of operations, consolidated statements of
comprehensive income, consolidated statements of
shareholders’ equity, and consolidated statements of cash
flows. In the opinion of management, all adjustments, which
consist of normal recurring adjustments, except as otherwise
disclosed, necessary to present fairly the financial position,
results of operations, comprehensive income, shareholders’
equity, and cash flows for all periods presented have been
made.
The preparation of the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and income taxes. Actual results could differ from these
estimates.
These financial statements should be read in conjunction with the
audited financial statements and notes thereto included the
Registration Statement. Certain footnote disclosures included
in annual financial statements prepared in accordance with GAAP
have been condensed or omitted pursuant to applicable rules and
regulations for interim financial statements.</t>
  </si>
  <si>
    <t>Recently Issued Accounting Pronouncements</t>
  </si>
  <si>
    <t>Accounting Changes and Error Corrections [Abstract]</t>
  </si>
  <si>
    <t>3. Recently Issued Accounting
Pronouncements
In May 2014, the FASB issued Accounting Standards Update (ASU)
2014-09, Revenue from Contracts with Customers Revenue from Contracts with Customers
– Deferral of the Effective Date,
In July 2015, the FASB issued Accounting Standards Update (ASU)
2015-11, Inventory (Topic 330): Simplifying the Measurement of
Inventory
In August 2015, the FASB issued Accounting Standards Update
(ASU) 2015-15, Interest — Imputation of Interest</t>
  </si>
  <si>
    <t>Business Combinations</t>
  </si>
  <si>
    <t>Business Combinations [Abstract]</t>
  </si>
  <si>
    <t>4. Business Combinations
During the first quarter of fiscal 2016, the Company paid cash of
$8.9 million for an acquisition which increased goodwill by $4.3
million. This acquisition was immaterial to the consolidated
financial statements.</t>
  </si>
  <si>
    <t>Debt</t>
  </si>
  <si>
    <t>Debt Disclosure [Abstract]</t>
  </si>
  <si>
    <t>5. Debt
The Company is a holding company and conducts its operations
through its subsidiaries, which have incurred or guaranteed
indebtedness as described below.
Debt consisted of the following:
(In millions) As of September 26, 2015 As of June 27, 2015
ABL $ 723.2 $ 665.7
Term Facility 732.6 734.4
Promissory Note 5.2 5.1
Long-term debt 1,461.0 1,405.2
Capital and finance lease obligations 36.2 37.3
Total debt 1,497.2 1,442.5
Less: current installments (12.4 ) (12.9 )
Total debt, excluding current installments $ 1,484.8 $ 1,429.6
ABL Facility
PFGC, Inc. (“PFGC”), a wholly-owned subsidiary of the
Company, entered into an Asset Based Revolving Loan Credit
Agreement (the “ABL Facility”) on May 23, 2008
that was amended and restated on May 8, 2012 and further
amended on May 6, 2013 and February 18, 2015. The ABL
Facility is secured by the majority of the tangible assets of PFGC
and its subsidiaries. Performance Food Group, Inc., a wholly-owned
subsidiary of PFGC, is the lead borrower under the ABL Facility,
which is jointly and severally guaranteed by PFGC and all material
domestic direct and indirect wholly-owned subsidiaries of PFGC
(other than captive insurance subsidiaries and other excluded
subsidiaries). Availability for loans and letters of credit under
the ABL Facility is governed by a borrowing base, determined by the
application of specified advance rates against eligible assets,
including trade accounts receivable, inventory, owned real
properties, and owned transportation equipment. The borrowing base
is reduced quarterly by a cumulative fraction of the real
properties and transportation equipment values. Advances on
accounts receivable and inventory are subject to change based on
periodic commercial finance examinations and appraisals, and the
real property and transportation equipment values included in the
borrowing base are subject to change based on periodic appraisals.
Audits and appraisals are conducted at the direction of the
administrative agent for the benefit and on behalf of all
lenders.
The amendment in May 2012 increased the size of the ABL Facility
from $1.1 billion to $1.4 billion, lowered the interest rate grid
for the LIBOR-based pricing option discussed below, and extended
the maturity from May 2014 to May 2017. Borrowings under the ABL
Facility bear interest, at Performance Food Group, Inc.’s
option, at (a) the Base Rate (defined as the greater of
(i) the Federal Funds Rate in effect on such date plus 0.5%,
(ii) the Prime Rate on such day, or (iii) one month LIBOR
plus 1.0%) plus a spread or (b) LIBOR plus a spread. The ABL
Facility also provides for an unused commitment fee ranging from
0.25% to 0.375%.
As of September 26, 2015, aggregate borrowings outstanding
were $723.2 million. There were also $97.9 million in letters of
credit outstanding under the facility, and excess availability was
$578.9 million, net of $23.4 million of lenders’ reserves and
subject to compliance with customary borrowing conditions. The
average interest rate for the ABL facility was 1.86% at
September 26, 2015. As of June 27, 2015, aggregate
borrowings outstanding were $665.7 million. There were also $102.5
million in letters of credit outstanding under the facility, and
excess availability was $631.8 million, net of $19.7 million of
lenders’ reserves and subject to compliance with customary
borrowing conditions.
The ABL Facility contains covenants requiring the maintenance of a
minimum consolidated fixed charge coverage ratio if excess
availability falls below (a) the greater of (i) $130.0
million and (ii) 10% of the lesser of the borrowing base and
the revolving credit facility amount for five consecutive business
days or (b) 7.5% of the revolving credit facility amount at
any time. The ABL Facility also contains customary restrictive
covenants that include, but are not limited to, restrictions on
PFGC’s ability to incur additional indebtedness, pay
dividends, create liens, make investments or specified payments,
and dispose of assets. The ABL Facility provides for customary
events of default, including payment defaults and cross-defaults on
other material indebtedness. If an event of default occurs and is
continuing, amounts due under such agreement may be accelerated and
the rights and remedies of the lenders under such agreement
available under the ABL Facility may be exercised, including rights
with respect to the collateral securing the obligations under such
agreement.
Term Loan Facility
Performance Food Group, Inc. entered into a Credit Agreement
providing for a term loan facility (the “Term
Facility”) on May 14, 2013. Performance Food Group, Inc.
borrowed an aggregate principal amount of $750.0 million under the
Term Facility that is jointly and severally guaranteed by PFGC and
all domestic direct and indirect wholly-owned subsidiaries of PFGC
(other than Captive Insurance subsidiaries and other excluded
subsidiaries) Net proceeds to Performance Food Group, Inc. were
$746.3 million. The proceeds from the Term Facility were used
to redeem the Company’s then outstanding senior notes in
full; to pay the fees, premiums, expenses, and other transaction
costs incurred in connection with the Term Facility and the ABL
Facility amendment discussed above; and to pay a $220 million
dividend to the Company’s stockholders. A portion of the Term
Facility was considered a modification of such senior notes.
The Term Facility matures in November 2019 and bears interest, at
Performance Food Group, Inc.’s option, at a rate equal to a
margin over either (a) a Base Rate determined by reference to
the higher of (1) the rate of interest published by Credit
Suisse (AG), Cayman Islands Branch, as its “prime lending
rate,” (2) the federal funds rate plus 0.50%, and
(3) one-month LIBOR rate plus 1.00% or (b) a LIBOR rate
determined by reference to the service selected by Credit Suisse
(AG), Cayman Islands Branch that has been nominated by the British
Bankers’ Association (or any successor thereto). The
applicable margin for the term loans under the Term Facility may be
reduced subject to attaining a certain total net leverage ratio.
The applicable margin for borrowings will be 5.25% for loans based
on a LIBOR rate and 4.25% for loans based on the Base Rate, as of
September 26, 2015. If the Total Net Leverage ratio is lower
than 4.25x, the applicable margin for the Term Facility will
decrease by 0.25%. The LIBOR rate for term loans is subject to a
1.00% floor and the Base Rate for term loans is subject to a floor
of 2.00%. Interest is payable quarterly in arrears in the case of
Base Rate loans, and at the end of the applicable interest period
(but no less frequently than quarterly) in the case of the LIBOR
loans. Performance Food Group, Inc. can incur additional loans
under the Term Facility with the aggregate amount of the
incremental loans not exceeding the sum of (i) $140.0 million
plus (ii) additional amounts so long as the Consolidated
Secured Net Leverage Ratio (as defined in the credit agreement
governing the Term Facility) does not exceed 5.90:1.00 and so long
as the proceeds are not used to finance restricted payments that
include any dividend or distribution payments. PFGC is required to
repay an aggregate principal amount equal to 0.25% of the aggregate
principal amount of $750 million on the last business day of each
calendar quarter, beginning September 30, 2013. The Term
Facility is prepayable at par. As of September 26, 2015,
aggregate borrowings outstanding were $735.0 million with
unamortized original issue discount of $2.4 million. Original issue
discount is being amortized as additional interest expense on a
straight-line basis over the life of the Term Facility, which
approximates the effective yield method. For the first quarter of
fiscal 2016 and 2015, interest expense included $0.1 million
related to the amortization of original issue discount.
On October 6, 2015, the Company completed its IPO and used the
net proceeds therefrom to repay $223.0 million aggregate principal
amount of indebtedness under the Term Facility. See Note 15 ,
Subsequent Events
The ABL Facility and the Term Facility contain customary
restrictive covenants under which all of the net assets of PFGC and
its subsidiaries were restricted from distribution to Performance
Food Group Company, except for approximately $115.0 million of
restricted payment capacity available under such debt agreements,
as of September 26, 2015.
Unsecured Subordinated Promissory Note
In connection with an acquisition, Performance Food Group, Inc.
issued a $6.0 million interest only, unsecured subordinated
promissory note on December 21, 2012, bearing an interest rate
of 3.5%. Interest is payable quarterly in arrears. The $6.0 million
principal is due in a lump sum in December 2017. All amounts
outstanding under this promissory note become immediately due and
payable upon the occurrence of a change in control of the Company
or PFGC, which includes the sale, lease, or transfer of all or
substantially all of the assets of PFGC. This promissory note was
initially recorded at its fair value of $4.2 million. The
difference between the principal and the initial fair value of the
promissory note is being amortized as additional interest expense
on a straight-line basis over the life of the promissory note,
which approximates the effective yield method. For the first
quarter of fiscal 2016 and 2015, interest expense included $0.1
million related to this amortization. As of September 26,
2015, the carrying value of the promissory note was $5.2
million.</t>
  </si>
  <si>
    <t>Derivatives and Hedging Activities</t>
  </si>
  <si>
    <t>Derivative Instruments and Hedging Activities Disclosure [Abstract]</t>
  </si>
  <si>
    <t>6 .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and diesel fuel costs. The
Company’s derivative financial instruments are used to manage
differences in the amount, timing, and duration of the
Company’s known or expected cash receipts and payments
related to the Company’s investments, borrowings, and diesel
fuel purchases.
The effective portion of changes in the fair value of derivatives
that are both designated and qualify as cash flow hedges is
recorded in other comprehensive income and subsequently
reclassified into earnings in the period that the hedged
transaction occurs. The ineffective portion of the change in fair
value of the derivatives is recognized directly in earnings.
Hedges of Interest Rate Risk
The Company’s objectives in using interest rate derivatives
are to add stability to interest expense and to manage its exposure
to interest rate movements. Since the Company has a substantial
portion of its debt in variable-rate instruments, it accomplishes
this objective with interest rate swaps. These swaps are designated
as cash flow hedges and involve the receipt of variable-rate
amounts from a counterparty in exchange for the Company making
fixed-rate payments over the life of the agreements without
exchange of the underlying notional amount. All of the
Company’s interest rate swaps are designated and qualify as
cash flow hedges.
Amounts reported in other comprehensive income related to
derivatives will be reclassified to interest expense as interest
payments are made on the Company’s variable-rate debt. During
the twelve months ending October 1, 2016, the Company
estimates that an additional $6.4 million will be reclassified to
earnings as an increase to interest expense.
As of September 26, 2015, Performance Food Group, Inc. had
five interest rate swaps with a combined $750 million notional
amount that were designated as cash flow hedges of interest rate
risk. The following table summarizes the outstanding Swap
Agreements as of September 26, 2015 (in millions):
Effective Date Maturity Date Notional Amount Fixed Rate Swapped
June 30, 2014 June 30, 2017 200.0 1.52 %
June 30, 2014 June 30, 2017 100.0 1.52 %
August 9, 2013 August 9, 2018 200.0 1.51 %
June 30, 2014 June 30, 2016 150.0 1.47 %
June 30, 2014 June 30, 2016 100.0 1.47 %
Hedges of Forecasted Diesel Fuel Purchases
From time to time, Performance Food Group, Inc. enters into
costless collar arrangements to hedge its exposure to variability
in cash flows expected to be paid for its forecasted purchases of
diesel fuel. As of September 26, 2015, Performance Food Group,
Inc. was a party to five such arrangements, with an aggregate
13.2 million gallon original notional amount in total and an
aggregate 7.8 million gallon notional amount remaining. The
remaining 7.8 million gallon forecasted purchases of diesel
fuel are expected to be made between October 1, 2015 and
December 31, 2016.
The fuel collar instruments do not qualify for hedge accounting.
Accordingly, the derivative instruments are recorded as an asset or
liability on the balance sheet at fair value and any changes in
fair value are recorded in the period of change as unrealized gains
or losses on fuel hedging instruments and included in Other, net in
the accompanying consolidated statement of operations. The Company
recorded $1.2 million in unrealized losses and $1.0 million in
expense for cash settlements related to these fuel collars for the
three-month period ended September 26, 2015, compared to $0.2
million in unrealized losses and no cash settlements related to
these fuel collars for the three-month period ended
September 27, 2014.
The Company does not currently have a payable or receivable related
to cash collateral for its derivatives, and therefore it has not
established an accounting policy for offsetting the fair value of
its derivatives against such balances. The table below presents the
fair value of the derivative financial instruments as well as their
classification on the balance sheet as of September 26, 2015
and June 27, 2015:
Fair Value of Derivative Instruments
(in millions)
Asset Derivatives Liability Derivatives
As of September 26,
As of June 27, 2015
As of September 26,
As of June 27, 2015
Balance Sheet Location Fair Value Balance Sheet Location Fair Value Balance Sheet Location Fair Value Balance Sheet Location Fair Value
Derivatives designated as hedging instruments under ASC
815-20:
Interest rate swaps Prepaid $
— Prepaid $
— Current $ 6.2 Current $ 6.1
Interest rate swaps Other
— Other 0.2 Long- 2.9 Long- 1.3
Total $
— $ 0.2 $ 9.1 $ 7.4
Derivatives not designated as hedging instruments under ASC
815-20:
Diesel fuel collars Prepaid $
— Prepaid $
— Current $ 2.8 Current $ 1.7
Diesel fuel collars Other
— Other
— Long- 0.1 Long-
—
Total $ — $
— $ 2.9 $ 1.7
All of the Company’s derivative contracts are subject to a
master netting arrangement with the respective counterparties that
provide for the net settlement of all derivative contracts in the
event of default or upon the occurrence of certain termination
events. Upon exercise of termination rights by the non-defaulting
party (i) all transactions are terminated, (ii) all
transactions are valued and the positive value or “in the
money” transactions are netted against the negative value or
“out of the money” transactions, and (iii) the
only remaining payment obligation is of one of the parties to pay
the netted termination amount.
The Company has elected to present the derivative assets and
derivative liabilities on the balance sheet on a gross basis for
periods ended September 26, 2015 and June 27, 2015. The
tables below present the derivative assets and liability balance by
type of financial instrument, before and after the effects of
offsetting, as of September 26, 2015 and June 27,
2015:
As of September 26,
2015
Gross Gross Amounts
Net Amounts of
Gross Amounts Not Offset in
(In millions) Financial Cash Net
Interest rate swaps: $
— $
— $
— $
— $
— $
—
Diesel fuel collars:
—
—
—
—
—
—
Total derivatives, subject to a master netting arrangement
—
—
—
—
—
—
As of September 26,
2015
Gross Gross Amounts
Net Amounts of
Gross Amounts Not Offset in
(In millions) Financial Cash Net
Interest rate swaps: $ 9.1 $
— $ 9.1 $
— $
— $ 9.1
Diesel fuel collars: 2.9
— 2.9
—
— 2.9
Total derivatives, subject to a master netting arrangement 12.0
— 12.0
—
— 12.0
As of June 27, 2015
Gross Gross Amounts
Net Amounts of
Gross Amounts Not Offset in
(In millions) Financial Cash Net
Interest rate swaps: $ 0.2 $
— $ 0.2 $ 0.2 $
— $
—
Diesel fuel collars:
—
—
—
—
—
—
Total derivatives, subject to a master netting arrangement 0.2
— 0.2 0.2
—
—
As of June 27, 2015
Gross Gross Amounts
Net Amounts of
Gross Amounts Not Offset in
(In millions) Financial Cash Net
Interest rate swaps: $ 7.4 $
— $ 7.4 $ 0.2 $
— $ 7.2
Diesel fuel collars: 1.7
— 1.7
—
— 1.7
Total derivatives, subject to a master netting arrangement 9.1
— 9.1 0.2
— 8.9
The tables below present the effect of the derivative financial
instruments designated in hedging relationships on the consolidated
statement of operations for the three-month periods ended
September 26, 2015 and September 27, 2014:
Tabular Disclosure of the Effect of Derivative
Instruments on the Consolidated Statement of Operations for
the Three Month Period Ended September 26,
2015 (in millions)
Derivatives in FASB ASC 815-20
Cash Flow Hedging Relationships Amount of Location of Loss Amount of Location of Amount of
Interest Rate Swaps $ 2.9 Interest expense $ (2.0 ) Other, net $
—
Tabular Disclosure of the Effect of Derivative
Instruments on the Consolidated Statement of Operations for
the Three Month Period Ended September 27,
2014 (in millions)
Derivatives in FASB ASC 815-20
Cash Flow Hedging Relationships Amount of Location of Loss Amount of Location of Amount of
Interest Rate Swaps $ (0.1 ) Interest expense $ (2.0 ) Other, net $
—
The derivative instruments are the only assets or liabilities that
are recorded at fair value on a recurring basis. The fuel collars
are exchange-traded commodities and their fair value is derived
from valuation models based on certain assumptions regarding market
conditions, some of which may be unobservable. Based on the lack of
significance of these unobservable inputs, the Company has
concluded that these instruments represent Level 2 on the
hierarchy. The fair values of the Company’s interest rate
swap agreements are determined using a valuation model with several
inputs and assumptions, some of which may be unobservable. A
specific unobservable input used by the Company in determining the
fair value of its interest rate swaps is an estimation of both the
unsecured borrowing spread to LIBOR for the Company as well as that
of the derivative counterparties. Based on the lack of significance
of this estimated spread component to the overall value of the
Company’s interest rate swaps, the Company has concluded that
these swaps represent Level 2 on the hierarchy.
There have been no transfers between levels in the hierarchy from
June 27, 2015 to September 26, 2015.
Credit-risk-related Contingent Features
The Company has agreements with each of its derivative
counterparties that provide that if the Company either defaults or
is capable of being declared in default on any of its indebtedness,
the Company can also be declared in default on its derivative
obligations.
As of September 26, 2015, and June 27, 2015, the
aggregate fair value amount of derivative instruments that contain
contingent features was $12.0 million and $8.9 million,
respectively. As of September 26, 2015, the Company has not
been required to post any collateral related to these agreements.
If the Company breached any of these provisions, it would be
required to settle its obligations under the agreements at their
termination value of $12.0 million.</t>
  </si>
  <si>
    <t>Fair Value Measurement</t>
  </si>
  <si>
    <t>Fair Value Disclosures [Abstract]</t>
  </si>
  <si>
    <t>7. Fair Value Measurement
Fair value is defined as an exit price, representing the price that
would be received to sell an asset or paid to transfer a liability
in an orderly transaction between market participants at the
measurement date. The accounting guidance establishes a fair value
hierarchy that prioritizes the inputs to valuation techniques used
to measure fair value. The three levels of the fair value hierarchy
are as follows:
• Level 1—Observable inputs such
as quoted prices for identical assets or liabilities in active
markets;
• Level 2—Inputs, other than the
quoted prices in active markets, that are observable either
directly or indirectly for substantially the full term of the asset
or liability; and
• Level 3—Unobservable inputs in
which there are little or no market data, which include
management’s own assumption about the risk assumptions market
participants would use in pricing an asset or liability.
The carrying values of cash, accounts receivable, outstanding
checks in excess of deposits, trade accounts payable, and accrued
expenses approximate their fair values because of the relatively
short maturities of those instruments. The derivative liabilities
are recorded at fair value on the balance sheet. The fair value of
long-term debt, which has a carrying value of $1,461.0 million and
$1,405.2 million, is $1,462.7 million and $1,406.0 million at
September 26, 2015 and June 27, 2015, respectively, and
is determined by reviewing current market pricing related to
comparable debt issued at the time of the balance sheet date, and
is considered a Level 2 measurement.
The Company is required by its insurers to collateralize a part of
the deductibles for its workers’ compensation and liability
claims. The Company has chosen to satisfy these collateral
requirements by depositing funds in insurance trusts or by issuing
letters of credit. All amounts in restricted cash at
September 26, 2015 and June 27, 2015 represent funds
deposited in insurance trusts, and $10.2 million and $10.2 million,
respectively, represent Level 1 fair value measurements.</t>
  </si>
  <si>
    <t>Income Taxes</t>
  </si>
  <si>
    <t>Income Tax Disclosure [Abstract]</t>
  </si>
  <si>
    <t>8. Income Taxes
The determination of the Company’s overall effective tax rate
requires significant judgment, the use of estimates and the
interpretation and application of complex tax laws. The effective
tax rate reflects the income earned and taxed in various United
States federal and state jurisdictions. Tax law changes, increases
and decreases in temporary and permanent differences between book
and tax items, tax credits, and the Company’s change in
income in each jurisdiction all affect the overall effective tax
rate.
The Company’s effective tax rate was 41.3% for the three
months ended September 26, 2015 and 41.4% for the three months
ended September 27, 2014. The effective tax rate varied from
the 35% statutory rate primarily due to state taxes, federal
credits, and non-deductible expenses.
As of September 26, 2015 and June 27, 2015, the Company
had net deferred tax assets of $37.7 million and $36.8 million,
respectively, and deferred tax liabilities of $118.0 million and
$119.6 million, respectively. The Company believes that it is more
likely than not that the remaining deferred tax assets will be
realized.
The Company records a liability for Uncertain Tax Positions in
accordance with FASB ASC 740-10-25, Income
Taxes—General—Recognition
It is the Company’s practice to recognize interest and
penalties related to uncertain tax positions in income tax expense.
Less than $0.1 million (less than $0.1 million net of federal tax
benefit) was accrued for interest related to uncertain tax
positions as of September 26, 2015 and September 27,
2014, respectively. Net interest expense of less than $0.1 million
(less than $0.1 million net of federal tax benefit) was recognized
in tax expense for the quarters ended September 26, 2015 and
September 27, 2014.</t>
  </si>
  <si>
    <t>Commitments and Contingencies</t>
  </si>
  <si>
    <t>Commitments and Contingencies Disclosure [Abstract]</t>
  </si>
  <si>
    <t>9. Commitments and
Contingencies
Purchase Obligations
The Company had outstanding contracts and purchase orders for
capital projects totaling $13.7 million at September 26, 2015.
Amounts due under these contracts were not included on the
Company’s consolidated balance sheet as of September 26,
2015.
Withdrawn Multiemployer Pension Plans
Until May 2013, Performance Food Group, Inc. participated in the
Central States Southeast and Southwest Areas Pension Fund
(“Central States Pension Fund”), a multiemployer
pension plan administered by the Teamsters Union, pursuant to which
Performance Food Group, Inc. was required to make contributions on
behalf of certain union employees. The Central States Pension Fund
is underfunded and is in critical status. In connection with the
recent renegotiation of the collective bargaining agreement that
had previously required the Company’s participation in the
Central States Pension Fund, the Company negotiated the termination
of its participation in the Central States Pension Fund and the
Company has withdrawn. The withdrawal liability was increased by
$2.8 million during the second quarter of fiscal 2015 to the
Company’s total estimated withdrawal liability of $6.9
million. The Company has made total payments for voluntary
withdrawal of this plan in the amount of $0.8 million. As of
September 26, 2015, the estimated outstanding withdrawal
liability totaled $6.1 million.
Guarantees
Subsidiaries of the Company have entered into numerous operating
leases, including leases of buildings, equipment, tractors, and
trailers. Certain of the leases for tractors, trailers, and other
vehicles and equipment provide for residual value guarantees to the
lessors. Circumstances that would require the subsidiary to perform
under the guarantees include either (1) default on the leases
with the leased assets being sold for less than the specified
residual values in the lease agreements, or (2) decisions not
to purchase the assets at the end of the lease terms combined with
the sale of the assets, with sales proceeds less than the residual
value of the leased assets specified in the lease agreements.
Residual value guarantees under these operating lease agreements
typically range between 5% and 25% of the value of the leased
assets at inception of the lease. These leases have original terms
ranging from 5 to 7 years and expiration dates ranging from 2015 to
2022. As of September 26, 2015, the undiscounted maximum
amount of potential future payments for lease guarantees totaled
$21.2 million, which would be mitigated by the fair value of the
leased assets at lease expiration. The assessment as to whether it
is probable that subsidiaries of the Company will be required to
make payments under the terms of the guarantees is based upon their
actual and expected loss experience. Consistent with the
requirements of FASB ASC 460-10-50,
Guarantees-Overall-Disclosure,
In addition, the Company from time to time enters into certain
types of contracts that contingently require it to indemnify
various parties against claims from third parties. These contracts
primarily relate to: (i) certain real estate leases under
which subsidiaries of the Company may be required to indemnify
property owners for environmental and other liabilities and other
claims arising from their use of the applicable premises;
(ii) certain agreements with the Company’s officers,
directors, and employees under which the Company may be required to
indemnify such persons for liabilities arising out of their
employment relationship; and (iii) customer agreements under
which the Company may be required to indemnify customers for
certain claims brought against them with respect to the supplied
products.
Generally, a maximum obligation under these contracts is not
explicitly stated. Because the obligated amounts associated with
these types of agreements are not explicitly stated, the overall
maximum amount of the obligation cannot be reasonably estimated.
Historically, the Company has not been required to make payments
under these obligations and, therefore, no liabilities have been
recorded for these obligations in the Company’s consolidated
balance sheets.
Litigation
The Company is engaged in various legal proceedings that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Based on estimates of the range of
potential losses associated with these matters, management does not
believe that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
Sales Tax Liabilities
The Company’s sales and use tax filings are subject to
customary audits by authorities in the jurisdictions where it
conducts business in the United States, which may result in
assessments of additional taxes.</t>
  </si>
  <si>
    <t>Related-Party Transactions</t>
  </si>
  <si>
    <t>Related Party Transactions [Abstract]</t>
  </si>
  <si>
    <t>10. Related-Party
Transactions
Transaction and Advisory Fee Agreement
The Company is a party to an advisory fee agreement pursuant to
which affiliates of The Blackstone Group and Wellspring Capital
Management provide certain strategic and structuring advice to the
Company and certain monitoring, advising, and consulting services.
The advisory fee agreement generally provides for the payment by
the Company of certain fees, and the reimbursement of out of pocket
expenses. The annual advisory fee is the greater of $2.5 million or
1.5% of the Company’s consolidated EBITDA (as defined in the
advisory fee agreement) for the immediately preceding fiscal year.
For the three-month periods ended September 26, 2015 and
September 27, 2014, the annual payment and reimbursements to
affiliates of Blackstone and Wellspring totaled $5.0 million
and $4.4 million, respectively.
Subsequent to September 26, 2015, the agreement was amended to
provide that the advisory agreement will terminate no later than
the second anniversary of the initial closing date of the IPO.
Other
The Company leases a distribution facility from an entity owned by
an officer of the Company. The lease generally provides that the
Company will bear the cost of property taxes. Total rent and taxes
paid to the officer’s company totaled $0.1 million for the
three-month period ended September 26, 2015, compared to $0.1
million for the three-month period ended September 27,
2014.
The Company does business with certain other affiliates of The
Blackstone Group. In the three-month period ended
September 26, 2015, the Company recorded sales of $6.7 million
to certain of these affiliate companies. In the three-month period
ended September 26, 2015, the Company recorded no purchases
from affiliate companies. In the three-month period ended
September 27, 2014, the Company recorded sales of
$7.2 million to certain of these affiliate companies. In
the three-month period ended September 27, 2014, the Company
recorded purchases of $0.7 million from certain of these affiliate
companies. The Company does not conduct a material amount of
business with affiliates of Wellspring Capital Management.
As of September 26, 2015, an affiliate of The Blackstone Group
held $18.1 million of the outstanding $735.0 million Term
Facility. The Company paid approximately $0.3 million in
interest related to the three-month period ended September 26,
2015, to this affiliate pursuant to the terms of the Term Facility.
The Company paid approximately $0.5 million in interest related to
the three-month period ended September 27, 2014, to this
affiliate pursuant to the terms of the Term Facility. See Note 5,
Debt</t>
  </si>
  <si>
    <t>Earnings Per Share</t>
  </si>
  <si>
    <t>Earnings Per Share [Abstract]</t>
  </si>
  <si>
    <t>11. Earnings Per Share
Basic earnings per common share is computed by dividing net income
available to common shareholders by the weighted-average number of
common shares outstanding during the period. Diluted EPS is
calculated using the weighted-average number of common shares and
dilutive potential common shares outstanding during the period. In
computing diluted EPS, the average stock price for the period is
used in determining the number of shares assumed to be purchased
with the proceeds from the exercise of stock options under the
treasury stock method.
For the three months ended September 27, 2014, the
Company’s calculation of weighted-average number of common
shares includes Class A and Class B common stock. All
shares of Class A and Class B common stock entitle the holders
thereof to the same rights, preferences, and privileges in respect
of dividends.
A reconciliation of the numerators and denominators for the basic
and diluted EPS computations is as follows:
($ in millions, except share and per share amounts) Three months Three months
Numerator:
Net income $ 12.2 $ 6.6
Denominator:
Weighted-average common shares outstanding 86,885,548 86,874,101
Dilutive effect of share-based awards 767,612 726,073
Weighted-average dilutive shares outstanding 87,653,160 87,600,174
Basic earnings per share $ 0.14 $ 0.08
Diluted earnings per share $ 0.14 $ 0.08</t>
  </si>
  <si>
    <t>Stock Compensation</t>
  </si>
  <si>
    <t>Disclosure of Compensation Related Costs, Share-based Payments [Abstract]</t>
  </si>
  <si>
    <t>12. Stock Compensation
Performance Food Group Company provides compensation benefits to
employees and non-employee directors under several share based
payment arrangements.
The Performance Food Group Company 2007 Management Option Plan
(the “2007 Option Plan”)
The 2007 Option Plan allows for the granting of awards to current
and future employees, officers, directors, consultants, and
advisors of the Company or its affiliates in the form of
nonqualified options. The 2007 Option Plan is designed to promote
the long-term growth and profitability of the Company by providing
employees and consultants who are or will be involved in the
Company’s growth with an opportunity to acquire an ownership
interest in the Company, thereby encouraging them to contribute to
and participate in the success of the Company. The terms and
conditions of awards granted under the 2007 Option Plan are
determined by the Board of Directors. There are 6,445,982 shares of
common stock reserved for issuances under the 2007 Option Plan. All
current awards have a contractual term of ten years.
Each of the employee awards under the 2007 Option Plan is divided
into three equal portions. Tranche I options are subject to time
vesting. Tranche II and Tranche III options are subject to both
time and performance vesting, including performance criteria based
on the internal rate of return and sponsor cash inflows as outlined
in the 2007 Option Plan. Prior to the amendment discussed below,
the Company’s assessment of the performance criteria
indicated that satisfaction of the performance criteria was not
probable and therefore, no compensation expense had been recognized
to date on Tranche II and Tranche III options.
The Tranche I compensation cost that has been charged against
income for the Company’s 2007 Option Plan was $0.3 million
for the quarter ended September 26, 2015 and $0.2 million for
the quarter ended September 27, 2014 and is included within
operating expenses in the consolidated statement of operations.
These costs relate to the service condition component of the awards
and are being recognized on a straight-line basis. The Company
recorded no tax benefit nor incurred an impact on its cash flows
related to compensation cost on share-based payment arrangements
for the period. The total remaining unrecognized compensation cost
for Tranche I was $4.6 million as of September 26, 2015.
The 2007 Option Plan has repurchase rights that generally allow the
Company to repurchase shares, at the current fair value following a
participant’s retirement or a participant’s termination
of employment by the Company other than for “cause” and
at the lower of the original exercise price or current fair value
following any termination of employment by the Company for
“cause,” resignation of the participant, or in the
event a participant resigns due to retirement and subsequently
breaches the non-competition or non-solicitation covenant within
one year of such participant’s termination. Because of the
existence of the repurchase rights, the weighted average service
period has exceeded the contractual term of the options. However,
the repurchase option feature of this plan terminated upon the date
of an Initial Public Offering. As a result, the Company’s
management determined that the requisite service period should be
reduced from 10.7 to the 5 year service vesting period and
estimates compensation costs of $3.8 million will be recorded in
the second quarter.
On July 30, 2015, the Company approved amendments to the 2007
Option Plan to modify the vesting terms of all of the Tranche II
and Tranche III options granted pursuant to the 2007 Option Plan.
These time and performance vesting options will continue to vest
based on a combination of time and performance vesting conditions.
The time-based vesting condition did not change and will continue
to be satisfied with respect to 20% of the shares underlying these
options annually, based on the participant’s continued
employment with the Company. The performance-based vesting
condition was reduced to reflect changes in the food industry
environment since the plan was adopted.
In addition, as part of the amendments to the 2007 Option Plan, the
Company further evaluated its outstanding options and in light of
the fact that certain grants of options (Tranche II and III
options) have performance targets that may not be met before the
expiration of such options, individuals holding these unvested time
and performance-vesting options were allowed the right to exercise
such options into restricted shares of the Company’s common
stock and to receive a new grant of time and performance-vesting
options to purchase shares of our common stock. On
September 30, 2015, 3.73 million options were exchanged
for 2.27 million restricted shares and 1.46 million new
options. There were no new awards during the quarter. Subsequent to
the quarter, the Company issued approximately 120,000 new option
awards under the 2007 Option Plan. These awards are comprised of
three equal portions exercisable for one-third of the grant with
vesting consistent with past grants.
Based on management’s assessment of probability associated
with the underlying conditions of the amended Tranche II and II
awards, the Company believes that, following the amendments, there
is a reasonable possibility that the performance targets could be
met. Therefore, the Company engaged an unrelated specialist to
assist in the process of determining the fair value based measure
of the modified award. Based on management’s initial
evaluation, the preliminary estimate of the possible future
compensation expense is approximately $40 million. The expense will
be recognized in the next four years when the Company concludes
that it is probable that the performance metrics will be met.
The Performance Food Group Company 2015 Omnibus Incentive Plan
(“the 2015 Incentive Plan”)
In July 2015, the Company approved the 2015 Incentive Plan. The
2015 Incentive Plan allows for the granting of awards to current
employees, officers, directors, consultants, and advisors of the
Company. Similar to the 2007 Option Plan, the 2015 Incentive Plan
is designed to promote the long-term growth and profitability of
the Company by providing employees and consultants who are or will
be involved in the Company’s growth with an opportunity to
acquire an ownership interest in the Company, thereby encouraging
them to contribute to and participate in the success of the
Company. The terms and conditions of awards granted under the 2015
Option Plan are determined by the Board of Directors.
There are 4,850,000 shares of common stock reserved for issuance
under the 2015 Incentive Plan including non-qualified stock options
and incentive stock options, stock appreciation rights, restricted
shares, and other equity based or cash-based awards. In connection
with the IPO, the Company granted approximately 144,000 options,
525,000 shares of time-vesting restricted stock, and 144,000
performance-vesting restricted stock to employees. In addition, the
Company granted restricted stock units to certain directors. The
compensation cost that has been charged against income for the
Company’s 2015 Incentive Plan was $0.8 million for the
quarter ended September 26, 2015 and is included within
operating expenses in the consolidated statement of operations.
Total unrecognized compensation cost for time vesting awards is
estimated to be $14.3 million as of September 26, 2015.
Management is in the process of valuing and assessing the
probability associated with the underlying conditions of the
performance stock awards and in the process of determining the fair
value based measure of the award. Depending on the terms of the
awards, the expense will either be recognized over the respective
service periods or be based on the timing of when the Company
concludes that it is probable that the performance metrics will be
met.</t>
  </si>
  <si>
    <t>Other Income and Expenses [Abstract]</t>
  </si>
  <si>
    <t>13. Other, net
Other, net on the consolidated statement of operations primarily
includes the change in fair value gains or loss and cash
settlements pertaining to our derivatives on forecasted diesel fuel
purchases along with other non-operating income or expense items.
Other, net consisted of the following:
(In millions)
For the three months For the three months
Change in fair value loss on derivatives for forecasted diesel fuel
purchased $ 1.2 $ 0.2
Cash settlements on derivatives for forecasted diesel fuel
purchases 1.0
—
Other, net $ 2.2 $ 0.2</t>
  </si>
  <si>
    <t>Segment Information</t>
  </si>
  <si>
    <t>Segment Reporting [Abstract]</t>
  </si>
  <si>
    <t>14. Segment Information
The Company has three reportable segments, as defined by ASC 280
Segment Reporting
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In millions) Performance PFG Vistar Corporate Eliminations Consolidated
For the three months ended September 26, 2015
Net external sales $ 2,366.7 $ 927.0 $ 631.5 $ 3.7 $
— $ 3,928.9
Inter-segment sales 1.7 0.1 0.7 49.6 (52.1 )
—
Total sales 2,368.4 927.1 632.2 53.3 (52.1 ) 3,928.9
EBITDA 70.5 7.3 22.4 (30.2 )
— 70.0
Depreciation and amortization 15.2 3.8 4.2 5.0
— 28.2
Capital expenditures 8.5 1.2 0.4 7.6
— 17.7
For the three months ended September 27, 2014
Net external sales $ 2,249.9 $ 868.8 $ 575.0 $ 3.9 $
— $ 3,697.6
Inter-segment sales 1.5 0.1 0.7 42.3 (44.6 )
—
Total sales 2,251.4 868.9 575.7 46.2 (44.6 ) 3,697.6
EBITDA 55.5 7.6 24.0 (24.4 )
— 62.7
Depreciation and amortization 16.5 3.9 3.7 6.1
— 30.2
Capital expenditures 6.8 1.7 1.2 7.6
— 17.3
Total assets by reportable segment, excluding intercompany
receivables between segments, are as follows:
(In millions) As of As of
Performance Foodservice $ 1,968.8 $ 1,915.7
PFG Customized 637.3 649.8
Vistar 541.9 539.2
Corporate &amp; All Other 256.7 286.2
Total assets $ 3,404.7 $ 3,390.9</t>
  </si>
  <si>
    <t>Subsequent Events</t>
  </si>
  <si>
    <t>Subsequent Events [Abstract]</t>
  </si>
  <si>
    <t>15. Subsequent Events
On October 6, 2015, the Company completed its IPO of
16,675,000 shares of common stock for cash consideration of $19.00
per share ($17.955 per share net of underwriting discounts),
including the exercise in full by the underwriters of their option
to purchase additional shares. The Company sold an aggregate of
12,777,325 shares of such common stock for an aggregate offering
price of the amount sold of $242.8 million, and certain selling
stockholders sold 3,897,675 shares. In connection with the offering
the Company paid the underwriters a discount of $1.045 per share,
for a total underwriting discount of approximately $13.4 million.
In addition, the Company incurred other expenses estimated at $5.7
million in connection with the offering. This offering generated
aggregate net proceeds to the Company of approximately $223.7
million, net of underwriting discounts and commissions and direct
offering expenses. Using the net proceeds from the IPO, the Company
repaid $223.0 million aggregate principal amount of indebtedness
under the Term Facility.
Management has evaluated subsequent events through November 4,
2015, the date that the financial statements were available to be
issued. Any items noted have been properly reflected or disclosed
in the consolidated financial statements and accompanying notes
above.</t>
  </si>
  <si>
    <t>Recently Issued Accounting Pronouncements (Policies)</t>
  </si>
  <si>
    <t>Recently Issued Accounting
Pronouncements
In May 2014, the FASB issued Accounting Standards Update (ASU)
2014-09, Revenue from Contracts with Customers Revenue from Contracts with Customers
– Deferral of the Effective Date,
In July 2015, the FASB issued Accounting Standards Update (ASU)
2015-11, Inventory (Topic 330): Simplifying the Measurement of
Inventory
In August 2015, the FASB issued Accounting Standards Update
(ASU) 2015-15, Interest — Imputation of Interest</t>
  </si>
  <si>
    <t>Debt (Tables)</t>
  </si>
  <si>
    <t>Schedule of Debt</t>
  </si>
  <si>
    <t>Debt consisted of the following:
(In millions) As of September 26, 2015 As of June 27, 2015
ABL $ 723.2 $ 665.7
Term Facility 732.6 734.4
Promissory Note 5.2 5.1
Long-term debt 1,461.0 1,405.2
Capital and finance lease obligations 36.2 37.3
Total debt 1,497.2 1,442.5
Less: current installments (12.4 ) (12.9 )
Total debt, excluding current installments $ 1,484.8 $ 1,429.6</t>
  </si>
  <si>
    <t>Derivatives and Hedging Activities (Tables)</t>
  </si>
  <si>
    <t>Schedule of Outstanding Swap Agreements</t>
  </si>
  <si>
    <t xml:space="preserve">The following table summarizes the outstanding Swap Agreements as
of September 26, 2015 (in millions):
Effective Date Maturity Date Notional Amount Fixed Rate Swapped
June 30, 2014 June 30, 2017 200.0 1.52 %
June 30, 2014 June 30, 2017 100.0 1.52 %
August 9, 2013 August 9, 2018 200.0 1.51 %
June 30, 2014 June 30, 2016 150.0 1.47 %
June 30, 2014 June 30, 2016 100.0 1.47 % </t>
  </si>
  <si>
    <t>Summary of Fair Value of Derivative Financial Instruments</t>
  </si>
  <si>
    <t>The table below presents the fair value of the derivative financial
instruments as well as their classification on the balance sheet as
of September 26, 2015 and June 27, 2015:
Fair Value of Derivative Instruments
(in millions)
Asset Derivatives Liability Derivatives
As of September 26,
As of June 27, 2015
As of September 26,
As of June 27, 2015
Balance Sheet Location Fair Value Balance Sheet Location Fair Value Balance Sheet Location Fair Value Balance Sheet Location Fair Value
Derivatives designated as hedging instruments under ASC
815-20:
Interest rate swaps Prepaid $
— Prepaid $
— Current $ 6.2 Current $ 6.1
Interest rate swaps Other
— Other 0.2 Long- 2.9 Long- 1.3
Total $
— $ 0.2 $ 9.1 $ 7.4
Derivatives not designated as hedging instruments under ASC
815-20:
Diesel fuel collars Prepaid $
— Prepaid $
— Current $ 2.8 Current $ 1.7
Diesel fuel collars Other
— Other
— Long- 0.1 Long-
—
Total $ — $
— $ 2.9 $ 1.7</t>
  </si>
  <si>
    <t>Summary of Derivative Assets and Liability Balance by Type of Financial Instrument Before and After Effects of Offsetting</t>
  </si>
  <si>
    <t>The tables below present the derivative assets and liability
balance by type of financial instrument, before and after the
effects of offsetting, as of September 26, 2015 and
June 27, 2015:
As of September 26,
2015
Gross Gross Amounts
Net Amounts of
Gross Amounts Not Offset in
(In millions) Financial Cash Net
Interest rate swaps: $
— $
— $
— $
— $
— $
—
Diesel fuel collars:
—
—
—
—
—
—
Total derivatives, subject to a master netting arrangement
—
—
—
—
—
—
As of September 26,
2015
Gross Gross Amounts
Net Amounts of
Gross Amounts Not Offset in
(In millions) Financial Cash Net
Interest rate swaps: $ 9.1 $
— $ 9.1 $
— $
— $ 9.1
Diesel fuel collars: 2.9
— 2.9
—
— 2.9
Total derivatives, subject to a master netting arrangement 12.0
— 12.0
—
— 12.0
As of June 27, 2015
Gross Gross Amounts
Net Amounts of
Gross Amounts Not Offset in
(In millions) Financial Cash Net
Interest rate swaps: $ 0.2 $
— $ 0.2 $ 0.2 $
— $
—
Diesel fuel collars:
—
—
—
—
—
—
Total derivatives, subject to a master netting arrangement 0.2
— 0.2 0.2
—
—
As of June 27, 2015
Gross Gross Amounts
Net Amounts of
Gross Amounts Not Offset in
(In millions) Financial Cash Net
Interest rate swaps: $ 7.4 $
— $ 7.4 $ 0.2 $
— $ 7.2
Diesel fuel collars: 1.7
— 1.7
—
— 1.7
Total derivatives, subject to a master netting arrangement 9.1
— 9.1 0.2
— 8.9</t>
  </si>
  <si>
    <t>Summary of Effect of Derivative Financial Instruments Designated in Hedging Relationships on Consolidated Statement of Operations</t>
  </si>
  <si>
    <t xml:space="preserve">The tables below present the effect of the derivative financial
instruments designated in hedging relationships on the consolidated
statement of operations for the three-month periods ended
September 26, 2015 and September 27, 2014:
Tabular Disclosure of the Effect of Derivative
Instruments on the Consolidated Statement of Operations for
the Three Month Period Ended September 26,
2015 (in millions)
Derivatives in FASB ASC 815-20
Cash Flow Hedging Relationships Amount of Location of Loss Amount of Location of Amount of
Interest Rate Swaps $ 2.9 Interest expense $ (2.0 ) Other, net $
—
Tabular Disclosure of the Effect of Derivative
Instruments on the Consolidated Statement of Operations for
the Three Month Period Ended September 27,
2014 (in millions)
Derivatives in FASB ASC 815-20
Cash Flow Hedging Relationships Amount of Location of Loss Amount of Location of Amount of
Interest Rate Swaps $ (0.1 ) Interest expense $ (2.0 ) Other, net $
— </t>
  </si>
  <si>
    <t>Earnings Per Share (Tables)</t>
  </si>
  <si>
    <t>Schedule of Reconciliation of Numerators and Denominators for Basic and Diluted Earnings Per Share Computations</t>
  </si>
  <si>
    <t>A reconciliation of the numerators and denominators for the basic
and diluted EPS computations is as follows:
($ in millions, except share and per share amounts) Three months Three months
Numerator:
Net income $ 12.2 $ 6.6
Denominator:
Weighted-average common shares outstanding 86,885,548 86,874,101
Dilutive effect of share-based awards 767,612 726,073
Weighted-average dilutive shares outstanding 87,653,160 87,600,174
Basic earnings per share $ 0.14 $ 0.08
Diluted earnings per share $ 0.14 $ 0.08</t>
  </si>
  <si>
    <t>Other, net (Tables)</t>
  </si>
  <si>
    <t>Schedule of Other NonOperating Income Expense</t>
  </si>
  <si>
    <t>Other, net consisted of the following:
(In millions)
For the three months For the three months
Change in fair value loss on derivatives for forecasted diesel fuel
purchased $ 1.2 $ 0.2
Cash settlements on derivatives for forecasted diesel fuel
purchases 1.0
—
Other, net $ 2.2 $ 0.2</t>
  </si>
  <si>
    <t>Segment Information (Tables)</t>
  </si>
  <si>
    <t>Schedule of Segment Reporting Information, by Segment</t>
  </si>
  <si>
    <t xml:space="preserve">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In millions) Performance PFG Vistar Corporate Eliminations Consolidated
For the three months ended September 26, 2015
Net external sales $ 2,366.7 $ 927.0 $ 631.5 $ 3.7 $
— $ 3,928.9
Inter-segment sales 1.7 0.1 0.7 49.6 (52.1 )
—
Total sales 2,368.4 927.1 632.2 53.3 (52.1 ) 3,928.9
EBITDA 70.5 7.3 22.4 (30.2 )
— 70.0
Depreciation and amortization 15.2 3.8 4.2 5.0
— 28.2
Capital expenditures 8.5 1.2 0.4 7.6
— 17.7
For the three months ended September 27, 2014
Net external sales $ 2,249.9 $ 868.8 $ 575.0 $ 3.9 $
— $ 3,697.6
Inter-segment sales 1.5 0.1 0.7 42.3 (44.6 )
—
Total sales 2,251.4 868.9 575.7 46.2 (44.6 ) 3,697.6
EBITDA 55.5 7.6 24.0 (24.4 )
— 62.7
Depreciation and amortization 16.5 3.9 3.7 6.1
— 30.2
Capital expenditures 6.8 1.7 1.2 7.6
— 17.3 </t>
  </si>
  <si>
    <t>Summary Assets by Reportable Segment , Excluding Intercompany Receivables</t>
  </si>
  <si>
    <t>Total assets by reportable segment, excluding intercompany
receivables between segments, are as follows:
(In millions) As of As of
Performance Foodservice $ 1,968.8 $ 1,915.7
PFG Customized 637.3 649.8
Vistar 541.9 539.2
Corporate &amp; All Other 256.7 286.2
Total assets $ 3,404.7 $ 3,390.9</t>
  </si>
  <si>
    <t>Summary of Business Activities - Additional Information (Detail)</t>
  </si>
  <si>
    <t>Oct. 06, 2015$ / sharesshares</t>
  </si>
  <si>
    <t>Aug. 28, 2015$ / shares</t>
  </si>
  <si>
    <t>Sep. 26, 2015$ / shares</t>
  </si>
  <si>
    <t>Jun. 27, 2015$ / shares</t>
  </si>
  <si>
    <t>Business Description [Line Items]</t>
  </si>
  <si>
    <t>Reverse stock split</t>
  </si>
  <si>
    <t>0.485 for one</t>
  </si>
  <si>
    <t>Reverse stock split conversion ratio</t>
  </si>
  <si>
    <t>Common stock, par value | $ / shares</t>
  </si>
  <si>
    <t>Subsequent Event [Member] | Common Stock [Member] | IPO [Member]</t>
  </si>
  <si>
    <t>Issuance of common shares</t>
  </si>
  <si>
    <t>Issuance of common shares, price per share | $ / shares</t>
  </si>
  <si>
    <t>Subsequent Event [Member] | Parent Company [Member] | Common Stock [Member] | IPO [Member]</t>
  </si>
  <si>
    <t>Business Combinations - Additional Information (Detail) $ in Millions</t>
  </si>
  <si>
    <t>Sep. 26, 2015USD ($)</t>
  </si>
  <si>
    <t>Payment for acquisition</t>
  </si>
  <si>
    <t>Business combination, goodwill increased during period</t>
  </si>
  <si>
    <t>Debt - Schedule of Debt (Detail) - USD ($) $ in Millions</t>
  </si>
  <si>
    <t>Debt Instrument [Line Items]</t>
  </si>
  <si>
    <t>Capital and finance lease obligations</t>
  </si>
  <si>
    <t>Total debt</t>
  </si>
  <si>
    <t>Less: current installments</t>
  </si>
  <si>
    <t>Total debt, excluding current installments</t>
  </si>
  <si>
    <t>ABL [Member]</t>
  </si>
  <si>
    <t>Term Facility [Member]</t>
  </si>
  <si>
    <t>Promissory Note [Member]</t>
  </si>
  <si>
    <t>Debt - Additional Information (Detail) - USD ($)</t>
  </si>
  <si>
    <t>Oct. 06, 2015</t>
  </si>
  <si>
    <t>Dec. 21, 2012</t>
  </si>
  <si>
    <t>May. 25, 2013</t>
  </si>
  <si>
    <t>May. 31, 2012</t>
  </si>
  <si>
    <t>Debt instrument description of variable rate</t>
  </si>
  <si>
    <t>At a rate equal to a margin over either (a) a Base  Rate determined by reference to the higher of (1) the rate of interest published  by Credit Suisse (AG), Cayman Islands Branch, as its "prime lending rate,"  (2) the federal funds rate plus 0.50%, and (3) one-month LIBOR rate plus 1.00%  or (b) a LIBOR rate determined by reference to the service selected by Credit  Suisse (AG), Cayman Islands Branch that has been nominated by the British  Bankers' Association (or any successor thereto).</t>
  </si>
  <si>
    <t>Net proceeds from term loan facility</t>
  </si>
  <si>
    <t>Repayments on Term Facility</t>
  </si>
  <si>
    <t>Subsequent Event [Member]</t>
  </si>
  <si>
    <t>ABL Facility [Member]</t>
  </si>
  <si>
    <t>Credit facility, agreement date</t>
  </si>
  <si>
    <t>May 23,
		2008</t>
  </si>
  <si>
    <t>(a) the Base Rate (defined as the greater of (i) the  Federal Funds Rate in effect on such date plus 0.5%, (ii) the Prime Rate on such  day, or (iii) one month LIBOR plus 1.0%) plus a spread or (b) LIBOR plus a  spread.</t>
  </si>
  <si>
    <t>Credit facility, outstanding amount</t>
  </si>
  <si>
    <t>Letters of credit outstanding amount</t>
  </si>
  <si>
    <t>Excess availability, amount</t>
  </si>
  <si>
    <t>Debt amount reserve by lender</t>
  </si>
  <si>
    <t>Debt instrument average interest rate</t>
  </si>
  <si>
    <t>1.86%</t>
  </si>
  <si>
    <t>Credit facility, covenant term</t>
  </si>
  <si>
    <t>(a) the greater of (i) $130.0 million and (ii) 10% of the lesser of the  borrowing base and the revolving credit facility amount for five consecutive  business days or (b) 7.5% of the revolving credit facility amount at any time.</t>
  </si>
  <si>
    <t>Committed amount to be maintained under the covenant</t>
  </si>
  <si>
    <t>Covenant borrowing base, percentage</t>
  </si>
  <si>
    <t>10.00%</t>
  </si>
  <si>
    <t>Revolver commitment percentage</t>
  </si>
  <si>
    <t>7.50%</t>
  </si>
  <si>
    <t>ABL Facility [Member] | Minimum [Member]</t>
  </si>
  <si>
    <t>Credit facility, commitment fee percentage</t>
  </si>
  <si>
    <t>0.25%</t>
  </si>
  <si>
    <t>ABL Facility [Member] | Maximum [Member]</t>
  </si>
  <si>
    <t>0.375%</t>
  </si>
  <si>
    <t>ABL Facility [Member] | Federal Funds Effective Swap Rate [Member]</t>
  </si>
  <si>
    <t>Basis spread on variable rate</t>
  </si>
  <si>
    <t>0.50%</t>
  </si>
  <si>
    <t>ABL Facility [Member] | London Interbank Offered Rate (LIBOR) [Member]</t>
  </si>
  <si>
    <t>1.00%</t>
  </si>
  <si>
    <t>ABL Facility [Member] | Before Amendment [Member]</t>
  </si>
  <si>
    <t>Credit facility, maximum borrowing capacity</t>
  </si>
  <si>
    <t>ABL Facility [Member] | Amendment [Member]</t>
  </si>
  <si>
    <t>Credit facility, maturity period</t>
  </si>
  <si>
    <t>2017-05</t>
  </si>
  <si>
    <t>Term Loan Facility [Member]</t>
  </si>
  <si>
    <t>May 14,
		2013</t>
  </si>
  <si>
    <t>Debt instruments face amount</t>
  </si>
  <si>
    <t>Payment of dividends</t>
  </si>
  <si>
    <t>Debt instruments additional borrowings</t>
  </si>
  <si>
    <t>Debt instrument leverage ratio</t>
  </si>
  <si>
    <t>Term loan facility outstanding percentage</t>
  </si>
  <si>
    <t>Unamortized discount on debt</t>
  </si>
  <si>
    <t>Amortization of original issue discount</t>
  </si>
  <si>
    <t>Term Loan Facility [Member] | London Interbank Offered Rate (LIBOR) [Member]</t>
  </si>
  <si>
    <t>Debt instrument applicable margin rate</t>
  </si>
  <si>
    <t>5.25%</t>
  </si>
  <si>
    <t>Debt instrument floor rate</t>
  </si>
  <si>
    <t>Debt instrument applicable margin rate, decrease</t>
  </si>
  <si>
    <t>Term Loan Facility [Member] | Federal Funds Rate [Member]</t>
  </si>
  <si>
    <t>Term Loan Facility [Member] | One Month Libor [Member]</t>
  </si>
  <si>
    <t>LIBOR rate plus 1.00%</t>
  </si>
  <si>
    <t>Term Loan Facility [Member] | Base Rate [Member]</t>
  </si>
  <si>
    <t>4.25%</t>
  </si>
  <si>
    <t>2.00%</t>
  </si>
  <si>
    <t>ABL Facility and Term Facility [Member]</t>
  </si>
  <si>
    <t>Debt covenant restrictive amount</t>
  </si>
  <si>
    <t>Unsecured Subordinated Promissory Note [Member]</t>
  </si>
  <si>
    <t>Debt instruments amount, interest rate</t>
  </si>
  <si>
    <t>3.50%</t>
  </si>
  <si>
    <t>Debt instruments interest payment term</t>
  </si>
  <si>
    <t>Quarterly</t>
  </si>
  <si>
    <t>Debt instruments due date</t>
  </si>
  <si>
    <t>2017-12</t>
  </si>
  <si>
    <t>Initial fair value of promissory note related to acquisition</t>
  </si>
  <si>
    <t>Derivatives and Hedging Activities - Additional Information (Detail)</t>
  </si>
  <si>
    <t>12 Months Ended</t>
  </si>
  <si>
    <t>15 Months Ended</t>
  </si>
  <si>
    <t>Sep. 26, 2015USD ($)Interest_Rate_Swapsgal</t>
  </si>
  <si>
    <t>Sep. 27, 2014USD ($)</t>
  </si>
  <si>
    <t>Oct. 01, 2016USD ($)</t>
  </si>
  <si>
    <t>Dec. 31, 2016gal</t>
  </si>
  <si>
    <t>Jun. 27, 2015USD ($)</t>
  </si>
  <si>
    <t>Derivative [Line Items]</t>
  </si>
  <si>
    <t>Non-monetary notional amount volume | gal</t>
  </si>
  <si>
    <t>Unrealized gain (losses) on derivative instruments</t>
  </si>
  <si>
    <t>Expense for cash settlements in derivative instruments</t>
  </si>
  <si>
    <t>Aggregate fair value amount of derivative instruments</t>
  </si>
  <si>
    <t>Collateral posted relating to credit risk related contingent features</t>
  </si>
  <si>
    <t>Termination value of derivatives</t>
  </si>
  <si>
    <t>Other Expense [Member]</t>
  </si>
  <si>
    <t>Scenario Forecast [Member]</t>
  </si>
  <si>
    <t>Reclassification earnings to interest expense</t>
  </si>
  <si>
    <t>Interest Rate Swaps [Member]</t>
  </si>
  <si>
    <t>Number of interest rate swaps | Interest_Rate_Swaps</t>
  </si>
  <si>
    <t>Notional Amount</t>
  </si>
  <si>
    <t>Derivatives and Hedging Activities - Schedule of Outstanding Swap Agreements (Detail)</t>
  </si>
  <si>
    <t>Interest Rate Swap Agreement One [Member]</t>
  </si>
  <si>
    <t>Effective Date</t>
  </si>
  <si>
    <t>Jun. 30,
		2014</t>
  </si>
  <si>
    <t>Maturity Date</t>
  </si>
  <si>
    <t>Jun. 30,
		2017</t>
  </si>
  <si>
    <t>Fixed Rate Swapped</t>
  </si>
  <si>
    <t>1.52%</t>
  </si>
  <si>
    <t>Interest Rate Swap Agreement Two [Member]</t>
  </si>
  <si>
    <t>Interest Rate Swap Agreement Three [Member]</t>
  </si>
  <si>
    <t>Aug. 9,
		2013</t>
  </si>
  <si>
    <t>Aug. 9,
		2018</t>
  </si>
  <si>
    <t>1.51%</t>
  </si>
  <si>
    <t>Interest Rate Swap Agreement Four [Member]</t>
  </si>
  <si>
    <t>Jun. 30,
		2016</t>
  </si>
  <si>
    <t>1.47%</t>
  </si>
  <si>
    <t>Interest Rate Swap Agreement Five [Member]</t>
  </si>
  <si>
    <t>Derivatives and Hedging Activities - Summary of Fair Value of Derivative Financial Instruments (Detail) - USD ($) $ in Millions</t>
  </si>
  <si>
    <t>Derivatives, Fair Value [Line Items]</t>
  </si>
  <si>
    <t>Asset Derivatives Fair Value</t>
  </si>
  <si>
    <t>Liability Derivatives Fair Value</t>
  </si>
  <si>
    <t>Derivatives Designated as Hedging Instruments Under ASC 815-20 [Member]</t>
  </si>
  <si>
    <t>Derivatives Not Designated as Hedging Instruments Under ASC 815-20 [Member]</t>
  </si>
  <si>
    <t>Diesel Fuel Collars [Member]</t>
  </si>
  <si>
    <t>Current Derivative Liabilities [Member] | Interest Rate Swaps [Member] | Derivatives Designated as Hedging Instruments Under ASC 815-20 [Member]</t>
  </si>
  <si>
    <t>Current Derivative Liabilities [Member] | Diesel Fuel Collars [Member] | Derivatives Not Designated as Hedging Instruments Under ASC 815-20 [Member]</t>
  </si>
  <si>
    <t>Long-Term Derivative Liabilities [Member] | Interest Rate Swaps [Member] | Derivatives Designated as Hedging Instruments Under ASC 815-20 [Member]</t>
  </si>
  <si>
    <t>Long-Term Derivative Liabilities [Member] | Diesel Fuel Collars [Member] | Derivatives Not Designated as Hedging Instruments Under ASC 815-20 [Member]</t>
  </si>
  <si>
    <t>Other Assets [Member] | Interest Rate Swaps [Member] | Derivatives Designated as Hedging Instruments Under ASC 815-20 [Member]</t>
  </si>
  <si>
    <t>Derivatives and Hedging Activities - Summary of Derivative Assets and Liability Balance by Type of Financial Instrument Before and After Effects of Offsetting (Detail) - USD ($) $ in Millions</t>
  </si>
  <si>
    <t>Gross Amounts of Recognized Assets</t>
  </si>
  <si>
    <t>Gross Amounts Offset in the Consolidated Balance Sheet, Assets</t>
  </si>
  <si>
    <t>Net Amounts of Assets Presented in the Consolidated Balance Sheet</t>
  </si>
  <si>
    <t>Gross Amounts Not Off the Consolidated Balance Sheet - Financial Instruments, Assets</t>
  </si>
  <si>
    <t>Gross Amounts Not Off the Consolidated Balance Sheet - Cash Collateral Pledged, Assets</t>
  </si>
  <si>
    <t>Net Amounts, Assets</t>
  </si>
  <si>
    <t>Gross Amounts of Recognized Liabilities</t>
  </si>
  <si>
    <t>Gross Amounts Offset in the Consolidated Balance Sheet, Liabilities</t>
  </si>
  <si>
    <t>Net Amounts of Liabilities Presented in the Consolidated Balance Sheet</t>
  </si>
  <si>
    <t>Gross Amounts Not Off the Consolidated Balance Sheet - Financial Instruments, Liabilities</t>
  </si>
  <si>
    <t>Gross Amounts Not Off the Consolidated Balance Sheet - Cash Collateral Pledged, Liabilities</t>
  </si>
  <si>
    <t>Net Amounts, Liabilities</t>
  </si>
  <si>
    <t>Derivatives and Hedging Activities - Summary of Effect of Derivative Financial Instruments Designated in Hedging Relationships on Consolidated Statement of Operations (Detail) - Interest Rate Swaps [Member] - Derivatives Designated as Hedging Instruments Under ASC 815-20 [Member] - Cash Flow Hedging [Member] - USD ($) $ in Millions</t>
  </si>
  <si>
    <t>Derivative Instruments, Gain (Loss) [Line Items]</t>
  </si>
  <si>
    <t>Amount of Loss (Gain) Recognized in OCI on Derivative (Effective Portion), including all tax effects</t>
  </si>
  <si>
    <t>Interest Expense [Member]</t>
  </si>
  <si>
    <t>Amount of (Loss) Gain Reclassified from OCI into Income (Effective Portion)</t>
  </si>
  <si>
    <t>Other Net [Member]</t>
  </si>
  <si>
    <t>Amount of Gain/ (Loss) Recognized in Income on Derivatives (Cumulative Ineffective Portion and Amount Excluded from Effectiveness Testing)</t>
  </si>
  <si>
    <t>Fair Value of Financial Instruments - Additional Information (Detail) - USD ($) $ in Millions</t>
  </si>
  <si>
    <t>Fair Value Inputs, Liabilities, Quantitative Information [Line Items]</t>
  </si>
  <si>
    <t>Long-term debt, carrying value</t>
  </si>
  <si>
    <t>Funds deposited in insurance trusts</t>
  </si>
  <si>
    <t>Fair Value Inputs Level 2 [Member]</t>
  </si>
  <si>
    <t>Fair value of long term debt</t>
  </si>
  <si>
    <t>Fair Value Inputs Level 1 [Member]</t>
  </si>
  <si>
    <t>Income Taxes - Additional Information (Detail) - USD ($)</t>
  </si>
  <si>
    <t>Income Tax Contingency [Line Items]</t>
  </si>
  <si>
    <t>Effective income tax rate</t>
  </si>
  <si>
    <t>41.30%</t>
  </si>
  <si>
    <t>41.40%</t>
  </si>
  <si>
    <t>U.S. federal corporate income tax rate</t>
  </si>
  <si>
    <t>35.00%</t>
  </si>
  <si>
    <t>Net deferred tax assets</t>
  </si>
  <si>
    <t>Net deferred tax liabilities</t>
  </si>
  <si>
    <t>Unrecognized tax benefits</t>
  </si>
  <si>
    <t>Decrease in unrecognized tax benefits</t>
  </si>
  <si>
    <t>Maximum [Member]</t>
  </si>
  <si>
    <t>Interest related to uncertain tax positions</t>
  </si>
  <si>
    <t>Net interest (expense) benefit</t>
  </si>
  <si>
    <t>Maximum [Member] | Domestic Tax Authority [Member]</t>
  </si>
  <si>
    <t>Commitments and Contingencies - Additional Information (Detail) - USD ($)</t>
  </si>
  <si>
    <t>Dec. 27, 2014</t>
  </si>
  <si>
    <t>Commitments And Contingencies [Line Items]</t>
  </si>
  <si>
    <t>Outstanding contracts and purchase orders for capital projects</t>
  </si>
  <si>
    <t>Undiscounted maximum amount for lease guarantees</t>
  </si>
  <si>
    <t>Future guarantee annual payments</t>
  </si>
  <si>
    <t>Minimum [Member]</t>
  </si>
  <si>
    <t>Operating lease agreements range</t>
  </si>
  <si>
    <t>5.00%</t>
  </si>
  <si>
    <t>Operating lease expiration term</t>
  </si>
  <si>
    <t>5 years</t>
  </si>
  <si>
    <t>Operating lease expiration dates</t>
  </si>
  <si>
    <t>25.00%</t>
  </si>
  <si>
    <t>7 years</t>
  </si>
  <si>
    <t>Multiemployer Pension Plans [Member]</t>
  </si>
  <si>
    <t>Estimated withdrawal liability</t>
  </si>
  <si>
    <t>Withdrawal liability</t>
  </si>
  <si>
    <t>Voluntary withdrawal payment on liability or obligation</t>
  </si>
  <si>
    <t>Multiemployer Pension Plans [Member] | Current Period Estimates [Member]</t>
  </si>
  <si>
    <t>Related-Party Transactions - Additional Information (Detail) - USD ($)</t>
  </si>
  <si>
    <t>Related Party Transaction [Line Items]</t>
  </si>
  <si>
    <t>Blackstone Group and Wellspring Capital Management [Member]</t>
  </si>
  <si>
    <t>Description of related party transaction advisory fee payable</t>
  </si>
  <si>
    <t>The annual advisory fee is the greater of $2.5 million or 1.5%  of the Company's consolidated EBITDA (as defined in the advisory fee agreement)  for the immediately preceding fiscal year.</t>
  </si>
  <si>
    <t>Minimum EBITDA amount required for payment</t>
  </si>
  <si>
    <t>Percentage of EBITDA amount required for payment of annual advisory fee</t>
  </si>
  <si>
    <t>1.50%</t>
  </si>
  <si>
    <t>Annual payment and reimbursements to affiliates</t>
  </si>
  <si>
    <t>Officer [Member]</t>
  </si>
  <si>
    <t>Lease rental to related parties and property taxes paid</t>
  </si>
  <si>
    <t>Blackstone Group [Member]</t>
  </si>
  <si>
    <t>Sales to related parties</t>
  </si>
  <si>
    <t>Purchases from related party</t>
  </si>
  <si>
    <t>Term facility outstanding held by related party</t>
  </si>
  <si>
    <t>Related-party interest expense</t>
  </si>
  <si>
    <t>Earnings Per Share - Schedule of Reconciliation of Numerators and Denominators for Basic and Diluted Earnings Per Share Computations (Detail) - USD ($) $ / shares in Units, $ in Millions</t>
  </si>
  <si>
    <t>Numerator:</t>
  </si>
  <si>
    <t>Denominator:</t>
  </si>
  <si>
    <t>Weighted-average common shares outstanding</t>
  </si>
  <si>
    <t>Dilutive effect of share-based awards</t>
  </si>
  <si>
    <t>Weighted-average dilutive shares outstanding</t>
  </si>
  <si>
    <t>Basic earnings per share</t>
  </si>
  <si>
    <t>Diluted earnings per share</t>
  </si>
  <si>
    <t>Stock Compensation - Additional Information (Detail)</t>
  </si>
  <si>
    <t>Sep. 30, 2015shares</t>
  </si>
  <si>
    <t>Sep. 27, 2015shares</t>
  </si>
  <si>
    <t>Jul. 30, 2015</t>
  </si>
  <si>
    <t>Dec. 26, 2015USD ($)</t>
  </si>
  <si>
    <t>Sep. 26, 2015USD ($)Tranchesshares</t>
  </si>
  <si>
    <t>Share-based Compensation Arrangement by Share-based Payment Award [Line Items]</t>
  </si>
  <si>
    <t>Compensation cost | $</t>
  </si>
  <si>
    <t>Compensation expense, period for recognition</t>
  </si>
  <si>
    <t>4 years</t>
  </si>
  <si>
    <t>Shares granted to employees</t>
  </si>
  <si>
    <t>Restricted Stock [Member]</t>
  </si>
  <si>
    <t>Performance Vesting Restricted Stock [Member]</t>
  </si>
  <si>
    <t>Share-based compensation, options forfeitures</t>
  </si>
  <si>
    <t>Share-based compensation, options granted</t>
  </si>
  <si>
    <t>Subsequent Event [Member] | Restricted Stock [Member]</t>
  </si>
  <si>
    <t>Share-based compensation, other than options granted</t>
  </si>
  <si>
    <t>2007 Option Plan [Member]</t>
  </si>
  <si>
    <t>Contractual term of awards</t>
  </si>
  <si>
    <t>10 years</t>
  </si>
  <si>
    <t>Number of Tranches | Tranches</t>
  </si>
  <si>
    <t>Tax benefit related to compensation cost | $</t>
  </si>
  <si>
    <t>Compensation expense | $</t>
  </si>
  <si>
    <t>Term of repurchase right following a participants retirement or termination of employment</t>
  </si>
  <si>
    <t>1 year</t>
  </si>
  <si>
    <t>Requisite service period</t>
  </si>
  <si>
    <t>10 years 8 months 12 days</t>
  </si>
  <si>
    <t>Award vesting period</t>
  </si>
  <si>
    <t>Description of award</t>
  </si>
  <si>
    <t>These awards  are comprised of three equal portions exercisable for one-third of the grant  with vesting consistent with past grants.</t>
  </si>
  <si>
    <t>2007 Option Plan [Member] | Tranche 1 [Member]</t>
  </si>
  <si>
    <t>2007 Option Plan [Member] | Time Based Vesting [Member]</t>
  </si>
  <si>
    <t>Share-based Compensation arrangement by Share-based payment award, annual award vesting rights</t>
  </si>
  <si>
    <t>20.00%</t>
  </si>
  <si>
    <t>2007 Option Plan [Member] | Common Stock [Member]</t>
  </si>
  <si>
    <t>Common stock reserved for issuance</t>
  </si>
  <si>
    <t>2007 Option Plan [Member] | Scenario Forecast [Member]</t>
  </si>
  <si>
    <t>2007 Option Plan [Member] | Subsequent Event [Member]</t>
  </si>
  <si>
    <t>2015 Incentive Plan [Member]</t>
  </si>
  <si>
    <t>Total unrecognized compensation cost | $</t>
  </si>
  <si>
    <t>Other, net - Schedule of Other Non Operating Income Expense (Detail) - USD ($)</t>
  </si>
  <si>
    <t>Change in fair value loss on derivatives for forecasted diesel fuel purchased</t>
  </si>
  <si>
    <t>Cash settlements on derivatives for forecasted diesel fuel purchases</t>
  </si>
  <si>
    <t>Segment Information - Additional Information (Detail)</t>
  </si>
  <si>
    <t>Sep. 26, 2015Segments</t>
  </si>
  <si>
    <t>Number of reportable segments</t>
  </si>
  <si>
    <t>Segment Information - Schedule of Segment Reporting Information, by Segment (Detail) - USD ($) $ in Millions</t>
  </si>
  <si>
    <t>Segment Reporting Information [Line Items]</t>
  </si>
  <si>
    <t>Total sales</t>
  </si>
  <si>
    <t>EBITDA</t>
  </si>
  <si>
    <t>Depreciation and amortization</t>
  </si>
  <si>
    <t>Capital expenditures</t>
  </si>
  <si>
    <t>Performance Foodservice [Member]</t>
  </si>
  <si>
    <t>PFG Customized [Member]</t>
  </si>
  <si>
    <t>Vistar [Member]</t>
  </si>
  <si>
    <t>Operating Segments [Member] | Performance Foodservice [Member]</t>
  </si>
  <si>
    <t>Operating Segments [Member] | PFG Customized [Member]</t>
  </si>
  <si>
    <t>Operating Segments [Member] | Vistar [Member]</t>
  </si>
  <si>
    <t>Corporate And Other Non Segment [Member]</t>
  </si>
  <si>
    <t>Eliminations [Member]</t>
  </si>
  <si>
    <t>Eliminations [Member] | Performance Foodservice [Member]</t>
  </si>
  <si>
    <t>Eliminations [Member] | PFG Customized [Member]</t>
  </si>
  <si>
    <t>Eliminations [Member] | Vistar [Member]</t>
  </si>
  <si>
    <t>Corporate And Other Non Segment Eliminations [Member]</t>
  </si>
  <si>
    <t>Corporate and All Other [Member]</t>
  </si>
  <si>
    <t>Segment Information - Summary Assets by Reportable Segment, Excluding Intercompany Receivables (Detail) - USD ($) $ in Millions</t>
  </si>
  <si>
    <t>Subsequent Events - Additional Information (Detail) - USD ($) $ / shares in Units, $ in Millions</t>
  </si>
  <si>
    <t>Subsequent Event [Line Items]</t>
  </si>
  <si>
    <t>Subsequent Event [Member] | IPO [Member]</t>
  </si>
  <si>
    <t>Underwriter discount, per share</t>
  </si>
  <si>
    <t>Underwriter discount, amount</t>
  </si>
  <si>
    <t>Other stock issuance expenses</t>
  </si>
  <si>
    <t>Subsequent Event [Member] | Common Stock [Member]</t>
  </si>
  <si>
    <t>Proceeds from issuance of public offering, gross</t>
  </si>
  <si>
    <t>Proceeds from issuance of public offering, net</t>
  </si>
  <si>
    <t>Issuance of common shares, price per share</t>
  </si>
  <si>
    <t>Issuance of common shares net of underwriter discount, price per share</t>
  </si>
  <si>
    <t>Subsequent Event [Member] | Term Loan Facility [Member] | IPO [Member]</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0.000_);(#,##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6</v>
      </c>
    </row>
    <row spans="1:3" r="8">
      <c s="4" r="A8" t="s">
        <v>12</v>
      </c>
      <c s="6" r="B8" t="s">
        <v>13</v>
      </c>
    </row>
    <row spans="1:3" r="9">
      <c s="4" r="A9" t="s">
        <v>14</v>
      </c>
      <c s="4" r="B9" t="s">
        <v>15</v>
      </c>
    </row>
    <row spans="1:3" r="10">
      <c s="4" r="A10" t="s">
        <v>16</v>
      </c>
      <c s="4" r="B10" t="s">
        <v>17</v>
      </c>
    </row>
    <row spans="1:3" r="11">
      <c s="4" r="A11" t="s">
        <v>18</v>
      </c>
      <c s="5" r="B11" t="n">
        <v>1618673</v>
      </c>
    </row>
    <row spans="1:3" r="12">
      <c s="4" r="A12" t="s">
        <v>19</v>
      </c>
      <c s="4" r="B12" t="s">
        <v>20</v>
      </c>
    </row>
    <row spans="1:3" r="13">
      <c s="4" r="A13" t="s">
        <v>21</v>
      </c>
      <c s="4" r="B13" t="s">
        <v>22</v>
      </c>
    </row>
    <row spans="1:3" r="14">
      <c s="4" r="A14" t="s">
        <v>23</v>
      </c>
      <c s="5" r="C14" t="n">
        <v>102583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4</v>
      </c>
      <c s="2" r="B1" t="s">
        <v>2</v>
      </c>
      <c s="2" r="C1" t="s">
        <v>25</v>
      </c>
    </row>
    <row spans="1:3" r="2">
      <c s="3" r="A2" t="s">
        <v>26</v>
      </c>
    </row>
    <row spans="1:3" r="3">
      <c s="4" r="A3" t="s">
        <v>27</v>
      </c>
      <c s="7" r="B3" t="n">
        <v>11.5</v>
      </c>
      <c s="7" r="C3" t="n">
        <v>9.199999999999999</v>
      </c>
    </row>
    <row spans="1:3" r="4">
      <c s="4" r="A4" t="s">
        <v>28</v>
      </c>
      <c s="8" r="B4" t="n">
        <v>942.6</v>
      </c>
      <c s="8" r="C4" t="n">
        <v>964.6</v>
      </c>
    </row>
    <row spans="1:3" r="5">
      <c s="4" r="A5" t="s">
        <v>29</v>
      </c>
      <c s="8" r="B5" t="n">
        <v>916.3</v>
      </c>
      <c s="8" r="C5" t="n">
        <v>882.6</v>
      </c>
    </row>
    <row spans="1:3" r="6">
      <c s="4" r="A6" t="s">
        <v>30</v>
      </c>
      <c s="8" r="B6" t="n">
        <v>30.6</v>
      </c>
      <c s="8" r="C6" t="n">
        <v>26.4</v>
      </c>
    </row>
    <row spans="1:3" r="7">
      <c s="4" r="A7" t="s">
        <v>31</v>
      </c>
      <c s="8" r="B7" t="n">
        <v>17.4</v>
      </c>
      <c s="8" r="C7" t="n">
        <v>17.5</v>
      </c>
    </row>
    <row spans="1:3" r="8">
      <c s="4" r="A8" t="s">
        <v>32</v>
      </c>
      <c s="8" r="B8" t="n">
        <v>1918.4</v>
      </c>
      <c s="8" r="C8" t="n">
        <v>1900.3</v>
      </c>
    </row>
    <row spans="1:3" r="9">
      <c s="4" r="A9" t="s">
        <v>33</v>
      </c>
      <c s="8" r="B9" t="n">
        <v>668.3</v>
      </c>
      <c s="5" r="C9" t="n">
        <v>664</v>
      </c>
    </row>
    <row spans="1:3" r="10">
      <c s="4" r="A10" t="s">
        <v>34</v>
      </c>
      <c s="8" r="B10" t="n">
        <v>179.8</v>
      </c>
      <c s="8" r="C10" t="n">
        <v>186.9</v>
      </c>
    </row>
    <row spans="1:3" r="11">
      <c s="4" r="A11" t="s">
        <v>35</v>
      </c>
      <c s="8" r="B11" t="n">
        <v>593.3</v>
      </c>
      <c s="8" r="C11" t="n">
        <v>594.7</v>
      </c>
    </row>
    <row spans="1:3" r="12">
      <c s="4" r="A12" t="s">
        <v>36</v>
      </c>
      <c s="8" r="B12" t="n">
        <v>20.2</v>
      </c>
      <c s="8" r="C12" t="n">
        <v>20.2</v>
      </c>
    </row>
    <row spans="1:3" r="13">
      <c s="4" r="A13" t="s">
        <v>37</v>
      </c>
      <c s="8" r="B13" t="n">
        <v>24.7</v>
      </c>
      <c s="8" r="C13" t="n">
        <v>24.8</v>
      </c>
    </row>
    <row spans="1:3" r="14">
      <c s="4" r="A14" t="s">
        <v>38</v>
      </c>
      <c s="8" r="B14" t="n">
        <v>3404.7</v>
      </c>
      <c s="8" r="C14" t="n">
        <v>3390.9</v>
      </c>
    </row>
    <row spans="1:3" r="15">
      <c s="3" r="A15" t="s">
        <v>39</v>
      </c>
    </row>
    <row spans="1:3" r="16">
      <c s="4" r="A16" t="s">
        <v>40</v>
      </c>
      <c s="8" r="B16" t="n">
        <v>138.8</v>
      </c>
      <c s="8" r="C16" t="n">
        <v>126.3</v>
      </c>
    </row>
    <row spans="1:3" r="17">
      <c s="4" r="A17" t="s">
        <v>41</v>
      </c>
      <c s="8" r="B17" t="n">
        <v>855.9</v>
      </c>
      <c s="8" r="C17" t="n">
        <v>895.9</v>
      </c>
    </row>
    <row spans="1:3" r="18">
      <c s="4" r="A18" t="s">
        <v>42</v>
      </c>
      <c s="8" r="B18" t="n">
        <v>206.9</v>
      </c>
      <c s="8" r="C18" t="n">
        <v>234.1</v>
      </c>
    </row>
    <row spans="1:3" r="19">
      <c s="4" r="A19" t="s">
        <v>43</v>
      </c>
      <c s="8" r="B19" t="n">
        <v>9.4</v>
      </c>
      <c s="8" r="C19" t="n">
        <v>9.4</v>
      </c>
    </row>
    <row spans="1:3" r="20">
      <c s="4" r="A20" t="s">
        <v>44</v>
      </c>
      <c s="5" r="B20" t="n">
        <v>3</v>
      </c>
      <c s="8" r="C20" t="n">
        <v>3.5</v>
      </c>
    </row>
    <row spans="1:3" r="21">
      <c s="4" r="A21" t="s">
        <v>45</v>
      </c>
      <c s="5" r="B21" t="n">
        <v>9</v>
      </c>
      <c s="8" r="C21" t="n">
        <v>7.8</v>
      </c>
    </row>
    <row spans="1:3" r="22">
      <c s="4" r="A22" t="s">
        <v>46</v>
      </c>
      <c s="5" r="B22" t="n">
        <v>1223</v>
      </c>
      <c s="5" r="C22" t="n">
        <v>1277</v>
      </c>
    </row>
    <row spans="1:3" r="23">
      <c s="4" r="A23" t="s">
        <v>47</v>
      </c>
      <c s="8" r="B23" t="n">
        <v>1451.6</v>
      </c>
      <c s="8" r="C23" t="n">
        <v>1395.8</v>
      </c>
    </row>
    <row spans="1:3" r="24">
      <c s="4" r="A24" t="s">
        <v>48</v>
      </c>
      <c s="8" r="B24" t="n">
        <v>97.7</v>
      </c>
      <c s="8" r="C24" t="n">
        <v>100.3</v>
      </c>
    </row>
    <row spans="1:3" r="25">
      <c s="4" r="A25" t="s">
        <v>49</v>
      </c>
      <c s="5" r="B25" t="n">
        <v>3</v>
      </c>
      <c s="8" r="C25" t="n">
        <v>1.3</v>
      </c>
    </row>
    <row spans="1:3" r="26">
      <c s="4" r="A26" t="s">
        <v>50</v>
      </c>
      <c s="8" r="B26" t="n">
        <v>33.2</v>
      </c>
      <c s="8" r="C26" t="n">
        <v>33.8</v>
      </c>
    </row>
    <row spans="1:3" r="27">
      <c s="4" r="A27" t="s">
        <v>51</v>
      </c>
      <c s="8" r="B27" t="n">
        <v>90.7</v>
      </c>
      <c s="8" r="C27" t="n">
        <v>89.7</v>
      </c>
    </row>
    <row spans="1:3" r="28">
      <c s="4" r="A28" t="s">
        <v>52</v>
      </c>
      <c s="7" r="B28" t="n">
        <v>2899.2</v>
      </c>
      <c s="7" r="C28" t="n">
        <v>2897.9</v>
      </c>
    </row>
    <row spans="1:3" r="29">
      <c s="4" r="A29" t="s">
        <v>53</v>
      </c>
      <c s="4" r="B29" t="s">
        <v>54</v>
      </c>
      <c s="4" r="C29" t="s">
        <v>54</v>
      </c>
    </row>
    <row spans="1:3" r="30">
      <c s="3" r="A30" t="s">
        <v>55</v>
      </c>
    </row>
    <row spans="1:3" r="31">
      <c s="4" r="A31" t="s">
        <v>56</v>
      </c>
      <c s="7" r="B31" t="n">
        <v>0.9</v>
      </c>
    </row>
    <row spans="1:3" r="32">
      <c s="4" r="A32" t="s">
        <v>57</v>
      </c>
      <c s="8" r="B32" t="n">
        <v>595.3</v>
      </c>
      <c s="7" r="C32" t="n">
        <v>594.1</v>
      </c>
    </row>
    <row spans="1:3" r="33">
      <c s="4" r="A33" t="s">
        <v>58</v>
      </c>
      <c s="8" r="B33" t="n">
        <v>-5.4</v>
      </c>
      <c s="8" r="C33" t="n">
        <v>-4.5</v>
      </c>
    </row>
    <row spans="1:3" r="34">
      <c s="4" r="A34" t="s">
        <v>59</v>
      </c>
      <c s="8" r="B34" t="n">
        <v>-85.3</v>
      </c>
      <c s="8" r="C34" t="n">
        <v>-97.5</v>
      </c>
    </row>
    <row spans="1:3" r="35">
      <c s="4" r="A35" t="s">
        <v>60</v>
      </c>
      <c s="8" r="B35" t="n">
        <v>505.5</v>
      </c>
      <c s="5" r="C35" t="n">
        <v>493</v>
      </c>
    </row>
    <row spans="1:3" r="36">
      <c s="4" r="A36" t="s">
        <v>61</v>
      </c>
      <c s="7" r="B36" t="n">
        <v>3404.7</v>
      </c>
      <c s="8" r="C36" t="n">
        <v>3390.9</v>
      </c>
    </row>
    <row spans="1:3" r="37">
      <c s="4" r="A37" t="s">
        <v>62</v>
      </c>
    </row>
    <row spans="1:3" r="38">
      <c s="3" r="A38" t="s">
        <v>55</v>
      </c>
    </row>
    <row spans="1:3" r="39">
      <c s="4" r="A39" t="s">
        <v>56</v>
      </c>
      <c s="8" r="C39" t="n">
        <v>0.9</v>
      </c>
    </row>
    <row spans="1:3" r="40">
      <c s="4" r="A40" t="s">
        <v>60</v>
      </c>
      <c s="7" r="C40" t="n">
        <v>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81</v>
      </c>
      <c s="2" r="B1" t="s">
        <v>1</v>
      </c>
    </row>
    <row spans="1:2" r="2">
      <c s="2" r="B2" t="s">
        <v>2</v>
      </c>
    </row>
    <row spans="1:2" r="3">
      <c s="3" r="A3" t="s">
        <v>197</v>
      </c>
    </row>
    <row spans="1:2" r="4">
      <c s="4" r="A4" t="s">
        <v>81</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5</v>
      </c>
      <c s="2" r="B1" t="s">
        <v>1</v>
      </c>
    </row>
    <row spans="1:2" r="2">
      <c s="2" r="B2" t="s">
        <v>2</v>
      </c>
    </row>
    <row spans="1:2" r="3">
      <c s="3" r="A3" t="s">
        <v>168</v>
      </c>
    </row>
    <row spans="1:2" r="4">
      <c s="4" r="A4" t="s">
        <v>167</v>
      </c>
      <c s="4" r="B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7</v>
      </c>
      <c s="2" r="B1" t="s">
        <v>1</v>
      </c>
    </row>
    <row spans="1:2" r="2">
      <c s="2" r="B2" t="s">
        <v>2</v>
      </c>
    </row>
    <row spans="1:2" r="3">
      <c s="3" r="A3" t="s">
        <v>174</v>
      </c>
    </row>
    <row spans="1:2" r="4">
      <c s="4" r="A4" t="s">
        <v>208</v>
      </c>
      <c s="4" r="B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177</v>
      </c>
    </row>
    <row spans="1:2" r="4">
      <c s="4" r="A4" t="s">
        <v>211</v>
      </c>
      <c s="4" r="B4" t="s">
        <v>212</v>
      </c>
    </row>
    <row spans="1:2" r="5">
      <c s="4" r="A5" t="s">
        <v>213</v>
      </c>
      <c s="4" r="B5" t="s">
        <v>214</v>
      </c>
    </row>
    <row spans="1:2" r="6">
      <c s="4" r="A6" t="s">
        <v>215</v>
      </c>
      <c s="4" r="B6" t="s">
        <v>216</v>
      </c>
    </row>
    <row spans="1:2" r="7">
      <c s="4" r="A7" t="s">
        <v>217</v>
      </c>
      <c s="4" r="B7"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92</v>
      </c>
    </row>
    <row spans="1:2" r="4">
      <c s="4" r="A4" t="s">
        <v>220</v>
      </c>
      <c s="4" r="B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2</v>
      </c>
      <c s="2" r="B1" t="s">
        <v>1</v>
      </c>
    </row>
    <row spans="1:2" r="2">
      <c s="2" r="B2" t="s">
        <v>2</v>
      </c>
    </row>
    <row spans="1:2" r="3">
      <c s="3" r="A3" t="s">
        <v>197</v>
      </c>
    </row>
    <row spans="1:2" r="4">
      <c s="4" r="A4" t="s">
        <v>223</v>
      </c>
      <c s="4" r="B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3</v>
      </c>
      <c s="2" r="B1" t="s">
        <v>2</v>
      </c>
      <c s="2" r="C1" t="s">
        <v>25</v>
      </c>
    </row>
    <row spans="1:3" r="2">
      <c s="4" r="A2" t="s">
        <v>64</v>
      </c>
      <c s="7" r="B2" t="n">
        <v>18.5</v>
      </c>
      <c s="9" r="C2" t="n">
        <v>16</v>
      </c>
    </row>
    <row spans="1:3" r="3">
      <c s="4" r="A3" t="s">
        <v>65</v>
      </c>
      <c s="10" r="B3" t="n">
        <v>0.01</v>
      </c>
      <c s="10" r="C3" t="n">
        <v>0.01</v>
      </c>
    </row>
    <row spans="1:3" r="4">
      <c s="4" r="A4" t="s">
        <v>66</v>
      </c>
      <c s="5" r="B4" t="n">
        <v>1000000000</v>
      </c>
      <c s="5" r="C4" t="n">
        <v>0</v>
      </c>
    </row>
    <row spans="1:3" r="5">
      <c s="4" r="A5" t="s">
        <v>67</v>
      </c>
      <c s="5" r="B5" t="n">
        <v>86888617</v>
      </c>
      <c s="5" r="C5" t="n">
        <v>0</v>
      </c>
    </row>
    <row spans="1:3" r="6">
      <c s="4" r="A6" t="s">
        <v>68</v>
      </c>
      <c s="5" r="B6" t="n">
        <v>86888617</v>
      </c>
      <c s="5" r="C6" t="n">
        <v>0</v>
      </c>
    </row>
    <row spans="1:3" r="7">
      <c s="4" r="A7" t="s">
        <v>69</v>
      </c>
      <c s="7" r="B7" t="n">
        <v>3.8</v>
      </c>
      <c s="7" r="C7" t="n">
        <v>2.9</v>
      </c>
    </row>
    <row spans="1:3" r="8">
      <c s="4" r="A8" t="s">
        <v>62</v>
      </c>
    </row>
    <row spans="1:3" r="9">
      <c s="4" r="A9" t="s">
        <v>65</v>
      </c>
      <c s="10" r="B9" t="n">
        <v>0.01</v>
      </c>
      <c s="10" r="C9" t="n">
        <v>0.01</v>
      </c>
    </row>
    <row spans="1:3" r="10">
      <c s="4" r="A10" t="s">
        <v>66</v>
      </c>
      <c s="5" r="B10" t="n">
        <v>0</v>
      </c>
      <c s="5" r="C10" t="n">
        <v>250000000</v>
      </c>
    </row>
    <row spans="1:3" r="11">
      <c s="4" r="A11" t="s">
        <v>67</v>
      </c>
      <c s="5" r="B11" t="n">
        <v>0</v>
      </c>
      <c s="5" r="C11" t="n">
        <v>86860562</v>
      </c>
    </row>
    <row spans="1:3" r="12">
      <c s="4" r="A12" t="s">
        <v>68</v>
      </c>
      <c s="5" r="B12" t="n">
        <v>0</v>
      </c>
      <c s="5" r="C12" t="n">
        <v>86860562</v>
      </c>
    </row>
    <row spans="1:3" r="13">
      <c s="4" r="A13" t="s">
        <v>70</v>
      </c>
    </row>
    <row spans="1:3" r="14">
      <c s="4" r="A14" t="s">
        <v>65</v>
      </c>
      <c s="10" r="B14" t="n">
        <v>0.01</v>
      </c>
      <c s="10" r="C14" t="n">
        <v>0.01</v>
      </c>
    </row>
    <row spans="1:3" r="15">
      <c s="4" r="A15" t="s">
        <v>66</v>
      </c>
      <c s="5" r="B15" t="n">
        <v>0</v>
      </c>
      <c s="5" r="C15" t="n">
        <v>25000000</v>
      </c>
    </row>
    <row spans="1:3" r="16">
      <c s="4" r="A16" t="s">
        <v>67</v>
      </c>
      <c s="5" r="B16" t="n">
        <v>0</v>
      </c>
      <c s="5" r="C16" t="n">
        <v>18388</v>
      </c>
    </row>
    <row spans="1:3" r="17">
      <c s="4" r="A17" t="s">
        <v>68</v>
      </c>
      <c s="5" r="B17" t="n">
        <v>0</v>
      </c>
      <c s="5" r="C17" t="n">
        <v>183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25</v>
      </c>
      <c s="2" r="B1" t="s">
        <v>1</v>
      </c>
    </row>
    <row spans="1:2" r="2">
      <c s="2" r="B2" t="s">
        <v>2</v>
      </c>
    </row>
    <row spans="1:2" r="3">
      <c s="3" r="A3" t="s">
        <v>200</v>
      </c>
    </row>
    <row spans="1:2" r="4">
      <c s="4" r="A4" t="s">
        <v>226</v>
      </c>
      <c s="4" r="B4" t="s">
        <v>227</v>
      </c>
    </row>
    <row spans="1:2" r="5">
      <c s="4" r="A5" t="s">
        <v>228</v>
      </c>
      <c s="4" r="B5"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24"/>
    <col customWidth="1" max="5" min="5" width="24"/>
  </cols>
  <sheetData>
    <row spans="1:5" r="1">
      <c s="1" r="A1" t="s">
        <v>230</v>
      </c>
      <c s="2" r="B1" t="s">
        <v>231</v>
      </c>
      <c s="2" r="C1" t="s">
        <v>232</v>
      </c>
      <c s="2" r="D1" t="s">
        <v>233</v>
      </c>
      <c s="2" r="E1" t="s">
        <v>234</v>
      </c>
    </row>
    <row spans="1:5" r="2">
      <c s="3" r="A2" t="s">
        <v>235</v>
      </c>
    </row>
    <row spans="1:5" r="3">
      <c s="4" r="A3" t="s">
        <v>236</v>
      </c>
      <c s="4" r="C3" t="s">
        <v>237</v>
      </c>
    </row>
    <row spans="1:5" r="4">
      <c s="4" r="A4" t="s">
        <v>238</v>
      </c>
      <c s="11" r="C4" t="n">
        <v>0.485</v>
      </c>
    </row>
    <row spans="1:5" r="5">
      <c s="4" r="A5" t="s">
        <v>239</v>
      </c>
      <c s="10" r="C5" t="n">
        <v>0.01</v>
      </c>
      <c s="10" r="D5" t="n">
        <v>0.01</v>
      </c>
      <c s="10" r="E5" t="n">
        <v>0.01</v>
      </c>
    </row>
    <row spans="1:5" r="6">
      <c s="4" r="A6" t="s">
        <v>240</v>
      </c>
    </row>
    <row spans="1:5" r="7">
      <c s="3" r="A7" t="s">
        <v>235</v>
      </c>
    </row>
    <row spans="1:5" r="8">
      <c s="4" r="A8" t="s">
        <v>241</v>
      </c>
      <c s="5" r="B8" t="n">
        <v>16675000</v>
      </c>
    </row>
    <row spans="1:5" r="9">
      <c s="4" r="A9" t="s">
        <v>241</v>
      </c>
      <c s="5" r="B9" t="n">
        <v>3897675</v>
      </c>
    </row>
    <row spans="1:5" r="10">
      <c s="4" r="A10" t="s">
        <v>242</v>
      </c>
      <c s="9" r="B10" t="n">
        <v>19</v>
      </c>
    </row>
    <row spans="1:5" r="11">
      <c s="4" r="A11" t="s">
        <v>243</v>
      </c>
    </row>
    <row spans="1:5" r="12">
      <c s="3" r="A12" t="s">
        <v>235</v>
      </c>
    </row>
    <row spans="1:5" r="13">
      <c s="4" r="A13" t="s">
        <v>241</v>
      </c>
      <c s="5" r="B13" t="n">
        <v>127773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spans="1:2" r="1">
      <c s="1" r="A1" t="s">
        <v>244</v>
      </c>
      <c s="2" r="B1" t="s">
        <v>1</v>
      </c>
    </row>
    <row spans="1:2" r="2">
      <c s="2" r="B2" t="s">
        <v>245</v>
      </c>
    </row>
    <row spans="1:2" r="3">
      <c s="3" r="A3" t="s">
        <v>171</v>
      </c>
    </row>
    <row spans="1:2" r="4">
      <c s="4" r="A4" t="s">
        <v>246</v>
      </c>
      <c s="7" r="B4" t="n">
        <v>8.9</v>
      </c>
    </row>
    <row spans="1:2" r="5">
      <c s="4" r="A5" t="s">
        <v>247</v>
      </c>
      <c s="7" r="B5" t="n">
        <v>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248</v>
      </c>
      <c s="2" r="B1" t="s">
        <v>2</v>
      </c>
      <c s="2" r="C1" t="s">
        <v>25</v>
      </c>
    </row>
    <row spans="1:3" r="2">
      <c s="3" r="A2" t="s">
        <v>249</v>
      </c>
    </row>
    <row spans="1:3" r="3">
      <c s="4" r="A3" t="s">
        <v>47</v>
      </c>
      <c s="9" r="B3" t="n">
        <v>1461</v>
      </c>
      <c s="7" r="C3" t="n">
        <v>1405.2</v>
      </c>
    </row>
    <row spans="1:3" r="4">
      <c s="4" r="A4" t="s">
        <v>250</v>
      </c>
      <c s="8" r="B4" t="n">
        <v>36.2</v>
      </c>
      <c s="8" r="C4" t="n">
        <v>37.3</v>
      </c>
    </row>
    <row spans="1:3" r="5">
      <c s="4" r="A5" t="s">
        <v>251</v>
      </c>
      <c s="8" r="B5" t="n">
        <v>1497.2</v>
      </c>
      <c s="8" r="C5" t="n">
        <v>1442.5</v>
      </c>
    </row>
    <row spans="1:3" r="6">
      <c s="4" r="A6" t="s">
        <v>251</v>
      </c>
      <c s="8" r="B6" t="n">
        <v>1497.2</v>
      </c>
      <c s="8" r="C6" t="n">
        <v>1442.5</v>
      </c>
    </row>
    <row spans="1:3" r="7">
      <c s="4" r="A7" t="s">
        <v>252</v>
      </c>
      <c s="8" r="B7" t="n">
        <v>-12.4</v>
      </c>
      <c s="8" r="C7" t="n">
        <v>-12.9</v>
      </c>
    </row>
    <row spans="1:3" r="8">
      <c s="4" r="A8" t="s">
        <v>253</v>
      </c>
      <c s="8" r="B8" t="n">
        <v>1484.8</v>
      </c>
      <c s="8" r="C8" t="n">
        <v>1429.6</v>
      </c>
    </row>
    <row spans="1:3" r="9">
      <c s="4" r="A9" t="s">
        <v>254</v>
      </c>
    </row>
    <row spans="1:3" r="10">
      <c s="3" r="A10" t="s">
        <v>249</v>
      </c>
    </row>
    <row spans="1:3" r="11">
      <c s="4" r="A11" t="s">
        <v>47</v>
      </c>
      <c s="8" r="B11" t="n">
        <v>723.2</v>
      </c>
      <c s="8" r="C11" t="n">
        <v>665.7</v>
      </c>
    </row>
    <row spans="1:3" r="12">
      <c s="4" r="A12" t="s">
        <v>255</v>
      </c>
    </row>
    <row spans="1:3" r="13">
      <c s="3" r="A13" t="s">
        <v>249</v>
      </c>
    </row>
    <row spans="1:3" r="14">
      <c s="4" r="A14" t="s">
        <v>47</v>
      </c>
      <c s="8" r="B14" t="n">
        <v>732.6</v>
      </c>
      <c s="8" r="C14" t="n">
        <v>734.4</v>
      </c>
    </row>
    <row spans="1:3" r="15">
      <c s="4" r="A15" t="s">
        <v>256</v>
      </c>
    </row>
    <row spans="1:3" r="16">
      <c s="3" r="A16" t="s">
        <v>249</v>
      </c>
    </row>
    <row spans="1:3" r="17">
      <c s="4" r="A17" t="s">
        <v>47</v>
      </c>
      <c s="7" r="B17" t="n">
        <v>5.2</v>
      </c>
      <c s="7" r="C17" t="n">
        <v>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5"/>
    <col customWidth="1" max="6" min="6" width="80"/>
    <col customWidth="1" max="7" min="7" width="14"/>
    <col customWidth="1" max="8" min="8" width="15"/>
  </cols>
  <sheetData>
    <row spans="1:8" r="1">
      <c s="1" r="A1" t="s">
        <v>257</v>
      </c>
      <c s="2" r="B1" t="s">
        <v>258</v>
      </c>
      <c s="2" r="C1" t="s">
        <v>259</v>
      </c>
      <c s="2" r="D1" t="s">
        <v>260</v>
      </c>
      <c s="2" r="E1" t="s">
        <v>261</v>
      </c>
      <c s="2" r="F1" t="s">
        <v>2</v>
      </c>
      <c s="2" r="G1" t="s">
        <v>72</v>
      </c>
      <c s="2" r="H1" t="s">
        <v>25</v>
      </c>
    </row>
    <row spans="1:8" r="2">
      <c s="3" r="A2" t="s">
        <v>249</v>
      </c>
    </row>
    <row spans="1:8" r="3">
      <c s="4" r="A3" t="s">
        <v>262</v>
      </c>
      <c s="4" r="F3" t="s">
        <v>263</v>
      </c>
    </row>
    <row spans="1:8" r="4">
      <c s="4" r="A4" t="s">
        <v>264</v>
      </c>
      <c s="9" r="F4" t="n">
        <v>746300000</v>
      </c>
    </row>
    <row spans="1:8" r="5">
      <c s="4" r="A5" t="s">
        <v>265</v>
      </c>
      <c s="5" r="F5" t="n">
        <v>1900000</v>
      </c>
      <c s="9" r="G5" t="n">
        <v>1900000</v>
      </c>
    </row>
    <row spans="1:8" r="6">
      <c s="4" r="A6" t="s">
        <v>47</v>
      </c>
      <c s="9" r="F6" t="n">
        <v>1461000000</v>
      </c>
      <c s="9" r="H6" t="n">
        <v>1405200000</v>
      </c>
    </row>
    <row spans="1:8" r="7">
      <c s="4" r="A7" t="s">
        <v>266</v>
      </c>
    </row>
    <row spans="1:8" r="8">
      <c s="3" r="A8" t="s">
        <v>249</v>
      </c>
    </row>
    <row spans="1:8" r="9">
      <c s="4" r="A9" t="s">
        <v>265</v>
      </c>
      <c s="9" r="B9" t="n">
        <v>223000000</v>
      </c>
    </row>
    <row spans="1:8" r="10">
      <c s="4" r="A10" t="s">
        <v>267</v>
      </c>
    </row>
    <row spans="1:8" r="11">
      <c s="3" r="A11" t="s">
        <v>249</v>
      </c>
    </row>
    <row spans="1:8" r="12">
      <c s="4" r="A12" t="s">
        <v>268</v>
      </c>
      <c s="4" r="F12" t="s">
        <v>269</v>
      </c>
    </row>
    <row spans="1:8" r="13">
      <c s="4" r="A13" t="s">
        <v>262</v>
      </c>
      <c s="4" r="F13" t="s">
        <v>270</v>
      </c>
    </row>
    <row spans="1:8" r="14">
      <c s="4" r="A14" t="s">
        <v>271</v>
      </c>
      <c s="9" r="F14" t="n">
        <v>723200000</v>
      </c>
      <c s="5" r="H14" t="n">
        <v>665700000</v>
      </c>
    </row>
    <row spans="1:8" r="15">
      <c s="4" r="A15" t="s">
        <v>272</v>
      </c>
      <c s="5" r="F15" t="n">
        <v>97900000</v>
      </c>
      <c s="5" r="H15" t="n">
        <v>102500000</v>
      </c>
    </row>
    <row spans="1:8" r="16">
      <c s="4" r="A16" t="s">
        <v>273</v>
      </c>
      <c s="5" r="F16" t="n">
        <v>578900000</v>
      </c>
      <c s="5" r="H16" t="n">
        <v>631800000</v>
      </c>
    </row>
    <row spans="1:8" r="17">
      <c s="4" r="A17" t="s">
        <v>274</v>
      </c>
      <c s="9" r="F17" t="n">
        <v>23400000</v>
      </c>
      <c s="5" r="H17" t="n">
        <v>19700000</v>
      </c>
    </row>
    <row spans="1:8" r="18">
      <c s="4" r="A18" t="s">
        <v>275</v>
      </c>
      <c s="4" r="F18" t="s">
        <v>276</v>
      </c>
    </row>
    <row spans="1:8" r="19">
      <c s="4" r="A19" t="s">
        <v>277</v>
      </c>
      <c s="4" r="F19" t="s">
        <v>278</v>
      </c>
    </row>
    <row spans="1:8" r="20">
      <c s="4" r="A20" t="s">
        <v>279</v>
      </c>
      <c s="9" r="F20" t="n">
        <v>130000000</v>
      </c>
    </row>
    <row spans="1:8" r="21">
      <c s="4" r="A21" t="s">
        <v>280</v>
      </c>
      <c s="4" r="F21" t="s">
        <v>281</v>
      </c>
    </row>
    <row spans="1:8" r="22">
      <c s="4" r="A22" t="s">
        <v>282</v>
      </c>
      <c s="4" r="F22" t="s">
        <v>283</v>
      </c>
    </row>
    <row spans="1:8" r="23">
      <c s="4" r="A23" t="s">
        <v>284</v>
      </c>
    </row>
    <row spans="1:8" r="24">
      <c s="3" r="A24" t="s">
        <v>249</v>
      </c>
    </row>
    <row spans="1:8" r="25">
      <c s="4" r="A25" t="s">
        <v>285</v>
      </c>
      <c s="4" r="F25" t="s">
        <v>286</v>
      </c>
    </row>
    <row spans="1:8" r="26">
      <c s="4" r="A26" t="s">
        <v>287</v>
      </c>
    </row>
    <row spans="1:8" r="27">
      <c s="3" r="A27" t="s">
        <v>249</v>
      </c>
    </row>
    <row spans="1:8" r="28">
      <c s="4" r="A28" t="s">
        <v>285</v>
      </c>
      <c s="4" r="F28" t="s">
        <v>288</v>
      </c>
    </row>
    <row spans="1:8" r="29">
      <c s="4" r="A29" t="s">
        <v>289</v>
      </c>
    </row>
    <row spans="1:8" r="30">
      <c s="3" r="A30" t="s">
        <v>249</v>
      </c>
    </row>
    <row spans="1:8" r="31">
      <c s="4" r="A31" t="s">
        <v>290</v>
      </c>
      <c s="4" r="F31" t="s">
        <v>291</v>
      </c>
    </row>
    <row spans="1:8" r="32">
      <c s="4" r="A32" t="s">
        <v>292</v>
      </c>
    </row>
    <row spans="1:8" r="33">
      <c s="3" r="A33" t="s">
        <v>249</v>
      </c>
    </row>
    <row spans="1:8" r="34">
      <c s="4" r="A34" t="s">
        <v>290</v>
      </c>
      <c s="4" r="F34" t="s">
        <v>293</v>
      </c>
    </row>
    <row spans="1:8" r="35">
      <c s="4" r="A35" t="s">
        <v>294</v>
      </c>
    </row>
    <row spans="1:8" r="36">
      <c s="3" r="A36" t="s">
        <v>249</v>
      </c>
    </row>
    <row spans="1:8" r="37">
      <c s="4" r="A37" t="s">
        <v>295</v>
      </c>
      <c s="9" r="E37" t="n">
        <v>1100000000</v>
      </c>
    </row>
    <row spans="1:8" r="38">
      <c s="4" r="A38" t="s">
        <v>296</v>
      </c>
    </row>
    <row spans="1:8" r="39">
      <c s="3" r="A39" t="s">
        <v>249</v>
      </c>
    </row>
    <row spans="1:8" r="40">
      <c s="4" r="A40" t="s">
        <v>295</v>
      </c>
      <c s="9" r="E40" t="n">
        <v>1400000000</v>
      </c>
    </row>
    <row spans="1:8" r="41">
      <c s="4" r="A41" t="s">
        <v>297</v>
      </c>
      <c s="4" r="E41" t="s">
        <v>298</v>
      </c>
    </row>
    <row spans="1:8" r="42">
      <c s="4" r="A42" t="s">
        <v>299</v>
      </c>
    </row>
    <row spans="1:8" r="43">
      <c s="3" r="A43" t="s">
        <v>249</v>
      </c>
    </row>
    <row spans="1:8" r="44">
      <c s="4" r="A44" t="s">
        <v>268</v>
      </c>
      <c s="4" r="F44" t="s">
        <v>300</v>
      </c>
    </row>
    <row spans="1:8" r="45">
      <c s="4" r="A45" t="s">
        <v>290</v>
      </c>
      <c s="4" r="F45" t="s">
        <v>293</v>
      </c>
    </row>
    <row spans="1:8" r="46">
      <c s="4" r="A46" t="s">
        <v>301</v>
      </c>
      <c s="9" r="F46" t="n">
        <v>750000000</v>
      </c>
    </row>
    <row spans="1:8" r="47">
      <c s="4" r="A47" t="s">
        <v>302</v>
      </c>
      <c s="9" r="D47" t="n">
        <v>220000000</v>
      </c>
    </row>
    <row spans="1:8" r="48">
      <c s="4" r="A48" t="s">
        <v>303</v>
      </c>
      <c s="9" r="F48" t="n">
        <v>140000000</v>
      </c>
    </row>
    <row spans="1:8" r="49">
      <c s="4" r="A49" t="s">
        <v>304</v>
      </c>
      <c s="12" r="F49" t="n">
        <v>5.9</v>
      </c>
    </row>
    <row spans="1:8" r="50">
      <c s="4" r="A50" t="s">
        <v>305</v>
      </c>
      <c s="4" r="F50" t="s">
        <v>286</v>
      </c>
    </row>
    <row spans="1:8" r="51">
      <c s="4" r="A51" t="s">
        <v>306</v>
      </c>
      <c s="9" r="F51" t="n">
        <v>2400000</v>
      </c>
    </row>
    <row spans="1:8" r="52">
      <c s="4" r="A52" t="s">
        <v>307</v>
      </c>
      <c s="9" r="F52" t="n">
        <v>100000</v>
      </c>
      <c s="5" r="G52" t="n">
        <v>100000</v>
      </c>
    </row>
    <row spans="1:8" r="53">
      <c s="4" r="A53" t="s">
        <v>308</v>
      </c>
    </row>
    <row spans="1:8" r="54">
      <c s="3" r="A54" t="s">
        <v>249</v>
      </c>
    </row>
    <row spans="1:8" r="55">
      <c s="4" r="A55" t="s">
        <v>309</v>
      </c>
      <c s="4" r="F55" t="s">
        <v>310</v>
      </c>
    </row>
    <row spans="1:8" r="56">
      <c s="4" r="A56" t="s">
        <v>311</v>
      </c>
      <c s="4" r="F56" t="s">
        <v>293</v>
      </c>
    </row>
    <row spans="1:8" r="57">
      <c s="4" r="A57" t="s">
        <v>312</v>
      </c>
      <c s="4" r="F57" t="s">
        <v>286</v>
      </c>
    </row>
    <row spans="1:8" r="58">
      <c s="4" r="A58" t="s">
        <v>313</v>
      </c>
    </row>
    <row spans="1:8" r="59">
      <c s="3" r="A59" t="s">
        <v>249</v>
      </c>
    </row>
    <row spans="1:8" r="60">
      <c s="4" r="A60" t="s">
        <v>290</v>
      </c>
      <c s="4" r="F60" t="s">
        <v>291</v>
      </c>
    </row>
    <row spans="1:8" r="61">
      <c s="4" r="A61" t="s">
        <v>314</v>
      </c>
    </row>
    <row spans="1:8" r="62">
      <c s="3" r="A62" t="s">
        <v>249</v>
      </c>
    </row>
    <row spans="1:8" r="63">
      <c s="4" r="A63" t="s">
        <v>262</v>
      </c>
      <c s="4" r="F63" t="s">
        <v>315</v>
      </c>
    </row>
    <row spans="1:8" r="64">
      <c s="4" r="A64" t="s">
        <v>316</v>
      </c>
    </row>
    <row spans="1:8" r="65">
      <c s="3" r="A65" t="s">
        <v>249</v>
      </c>
    </row>
    <row spans="1:8" r="66">
      <c s="4" r="A66" t="s">
        <v>309</v>
      </c>
      <c s="4" r="F66" t="s">
        <v>317</v>
      </c>
    </row>
    <row spans="1:8" r="67">
      <c s="4" r="A67" t="s">
        <v>311</v>
      </c>
      <c s="4" r="F67" t="s">
        <v>318</v>
      </c>
    </row>
    <row spans="1:8" r="68">
      <c s="4" r="A68" t="s">
        <v>312</v>
      </c>
      <c s="4" r="F68" t="s">
        <v>286</v>
      </c>
    </row>
    <row spans="1:8" r="69">
      <c s="4" r="A69" t="s">
        <v>255</v>
      </c>
    </row>
    <row spans="1:8" r="70">
      <c s="3" r="A70" t="s">
        <v>249</v>
      </c>
    </row>
    <row spans="1:8" r="71">
      <c s="4" r="A71" t="s">
        <v>271</v>
      </c>
      <c s="9" r="F71" t="n">
        <v>735000000</v>
      </c>
    </row>
    <row spans="1:8" r="72">
      <c s="4" r="A72" t="s">
        <v>47</v>
      </c>
      <c s="5" r="F72" t="n">
        <v>732600000</v>
      </c>
      <c s="9" r="H72" t="n">
        <v>734400000</v>
      </c>
    </row>
    <row spans="1:8" r="73">
      <c s="4" r="A73" t="s">
        <v>319</v>
      </c>
    </row>
    <row spans="1:8" r="74">
      <c s="3" r="A74" t="s">
        <v>249</v>
      </c>
    </row>
    <row spans="1:8" r="75">
      <c s="4" r="A75" t="s">
        <v>320</v>
      </c>
      <c s="5" r="F75" t="n">
        <v>115000000</v>
      </c>
    </row>
    <row spans="1:8" r="76">
      <c s="4" r="A76" t="s">
        <v>321</v>
      </c>
    </row>
    <row spans="1:8" r="77">
      <c s="3" r="A77" t="s">
        <v>249</v>
      </c>
    </row>
    <row spans="1:8" r="78">
      <c s="4" r="A78" t="s">
        <v>301</v>
      </c>
      <c s="9" r="C78" t="n">
        <v>6000000</v>
      </c>
    </row>
    <row spans="1:8" r="79">
      <c s="4" r="A79" t="s">
        <v>307</v>
      </c>
      <c s="9" r="F79" t="n">
        <v>100000</v>
      </c>
      <c s="9" r="G79" t="n">
        <v>100000</v>
      </c>
    </row>
    <row spans="1:8" r="80">
      <c s="4" r="A80" t="s">
        <v>322</v>
      </c>
      <c s="4" r="C80" t="s">
        <v>323</v>
      </c>
    </row>
    <row spans="1:8" r="81">
      <c s="4" r="A81" t="s">
        <v>324</v>
      </c>
      <c s="4" r="F81" t="s">
        <v>325</v>
      </c>
    </row>
    <row spans="1:8" r="82">
      <c s="4" r="A82" t="s">
        <v>326</v>
      </c>
      <c s="4" r="F82" t="s">
        <v>327</v>
      </c>
    </row>
    <row spans="1:8" r="83">
      <c s="4" r="A83" t="s">
        <v>328</v>
      </c>
      <c s="9" r="C83" t="n">
        <v>4200000</v>
      </c>
    </row>
    <row spans="1:8" r="84">
      <c s="4" r="A84" t="s">
        <v>47</v>
      </c>
      <c s="9" r="F84" t="n">
        <v>52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0"/>
    <col customWidth="1" max="2" min="2" width="43"/>
    <col customWidth="1" max="3" min="3" width="21"/>
    <col customWidth="1" max="4" min="4" width="21"/>
    <col customWidth="1" max="5" min="5" width="17"/>
    <col customWidth="1" max="6" min="6" width="21"/>
  </cols>
  <sheetData>
    <row spans="1:6" r="1">
      <c s="1" r="A1" t="s">
        <v>329</v>
      </c>
      <c s="2" r="B1" t="s">
        <v>1</v>
      </c>
      <c s="2" r="D1" t="s">
        <v>330</v>
      </c>
      <c s="2" r="E1" t="s">
        <v>331</v>
      </c>
    </row>
    <row spans="1:6" r="2">
      <c s="2" r="B2" t="s">
        <v>332</v>
      </c>
      <c s="2" r="C2" t="s">
        <v>333</v>
      </c>
      <c s="2" r="D2" t="s">
        <v>334</v>
      </c>
      <c s="2" r="E2" t="s">
        <v>335</v>
      </c>
      <c s="2" r="F2" t="s">
        <v>336</v>
      </c>
    </row>
    <row spans="1:6" r="3">
      <c s="3" r="A3" t="s">
        <v>337</v>
      </c>
    </row>
    <row spans="1:6" r="4">
      <c s="4" r="A4" t="s">
        <v>338</v>
      </c>
      <c s="5" r="B4" t="n">
        <v>13200000</v>
      </c>
    </row>
    <row spans="1:6" r="5">
      <c s="4" r="A5" t="s">
        <v>339</v>
      </c>
      <c s="9" r="B5" t="n">
        <v>-1200000</v>
      </c>
      <c s="9" r="C5" t="n">
        <v>-200000</v>
      </c>
    </row>
    <row spans="1:6" r="6">
      <c s="4" r="A6" t="s">
        <v>340</v>
      </c>
      <c s="5" r="B6" t="n">
        <v>-1000000</v>
      </c>
      <c s="9" r="C6" t="n">
        <v>0</v>
      </c>
    </row>
    <row spans="1:6" r="7">
      <c s="4" r="A7" t="s">
        <v>341</v>
      </c>
      <c s="5" r="B7" t="n">
        <v>12000000</v>
      </c>
      <c s="9" r="F7" t="n">
        <v>8900000</v>
      </c>
    </row>
    <row spans="1:6" r="8">
      <c s="4" r="A8" t="s">
        <v>342</v>
      </c>
      <c s="5" r="B8" t="n">
        <v>0</v>
      </c>
    </row>
    <row spans="1:6" r="9">
      <c s="4" r="A9" t="s">
        <v>343</v>
      </c>
      <c s="5" r="B9" t="n">
        <v>12000000</v>
      </c>
    </row>
    <row spans="1:6" r="10">
      <c s="4" r="A10" t="s">
        <v>344</v>
      </c>
    </row>
    <row spans="1:6" r="11">
      <c s="3" r="A11" t="s">
        <v>337</v>
      </c>
    </row>
    <row spans="1:6" r="12">
      <c s="4" r="A12" t="s">
        <v>339</v>
      </c>
      <c s="9" r="B12" t="n">
        <v>-1200000</v>
      </c>
    </row>
    <row spans="1:6" r="13">
      <c s="4" r="A13" t="s">
        <v>345</v>
      </c>
    </row>
    <row spans="1:6" r="14">
      <c s="3" r="A14" t="s">
        <v>337</v>
      </c>
    </row>
    <row spans="1:6" r="15">
      <c s="4" r="A15" t="s">
        <v>346</v>
      </c>
      <c s="9" r="D15" t="n">
        <v>6400000</v>
      </c>
    </row>
    <row spans="1:6" r="16">
      <c s="4" r="A16" t="s">
        <v>338</v>
      </c>
      <c s="5" r="E16" t="n">
        <v>7800000</v>
      </c>
    </row>
    <row spans="1:6" r="17">
      <c s="4" r="A17" t="s">
        <v>347</v>
      </c>
    </row>
    <row spans="1:6" r="18">
      <c s="3" r="A18" t="s">
        <v>337</v>
      </c>
    </row>
    <row spans="1:6" r="19">
      <c s="4" r="A19" t="s">
        <v>348</v>
      </c>
      <c s="5" r="B19" t="n">
        <v>5</v>
      </c>
    </row>
    <row spans="1:6" r="20">
      <c s="4" r="A20" t="s">
        <v>349</v>
      </c>
      <c s="9" r="B20" t="n">
        <v>750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s="1" r="A1" t="s">
        <v>350</v>
      </c>
      <c s="2" r="B1" t="s">
        <v>1</v>
      </c>
    </row>
    <row spans="1:2" r="2">
      <c s="2" r="B2" t="s">
        <v>245</v>
      </c>
    </row>
    <row spans="1:2" r="3">
      <c s="4" r="A3" t="s">
        <v>351</v>
      </c>
    </row>
    <row spans="1:2" r="4">
      <c s="3" r="A4" t="s">
        <v>337</v>
      </c>
    </row>
    <row spans="1:2" r="5">
      <c s="4" r="A5" t="s">
        <v>352</v>
      </c>
      <c s="4" r="B5" t="s">
        <v>353</v>
      </c>
    </row>
    <row spans="1:2" r="6">
      <c s="4" r="A6" t="s">
        <v>354</v>
      </c>
      <c s="4" r="B6" t="s">
        <v>355</v>
      </c>
    </row>
    <row spans="1:2" r="7">
      <c s="4" r="A7" t="s">
        <v>349</v>
      </c>
      <c s="9" r="B7" t="n">
        <v>200000000</v>
      </c>
    </row>
    <row spans="1:2" r="8">
      <c s="4" r="A8" t="s">
        <v>356</v>
      </c>
      <c s="4" r="B8" t="s">
        <v>357</v>
      </c>
    </row>
    <row spans="1:2" r="9">
      <c s="4" r="A9" t="s">
        <v>358</v>
      </c>
    </row>
    <row spans="1:2" r="10">
      <c s="3" r="A10" t="s">
        <v>337</v>
      </c>
    </row>
    <row spans="1:2" r="11">
      <c s="4" r="A11" t="s">
        <v>352</v>
      </c>
      <c s="4" r="B11" t="s">
        <v>353</v>
      </c>
    </row>
    <row spans="1:2" r="12">
      <c s="4" r="A12" t="s">
        <v>354</v>
      </c>
      <c s="4" r="B12" t="s">
        <v>355</v>
      </c>
    </row>
    <row spans="1:2" r="13">
      <c s="4" r="A13" t="s">
        <v>349</v>
      </c>
      <c s="9" r="B13" t="n">
        <v>100000000</v>
      </c>
    </row>
    <row spans="1:2" r="14">
      <c s="4" r="A14" t="s">
        <v>356</v>
      </c>
      <c s="4" r="B14" t="s">
        <v>357</v>
      </c>
    </row>
    <row spans="1:2" r="15">
      <c s="4" r="A15" t="s">
        <v>359</v>
      </c>
    </row>
    <row spans="1:2" r="16">
      <c s="3" r="A16" t="s">
        <v>337</v>
      </c>
    </row>
    <row spans="1:2" r="17">
      <c s="4" r="A17" t="s">
        <v>352</v>
      </c>
      <c s="4" r="B17" t="s">
        <v>360</v>
      </c>
    </row>
    <row spans="1:2" r="18">
      <c s="4" r="A18" t="s">
        <v>354</v>
      </c>
      <c s="4" r="B18" t="s">
        <v>361</v>
      </c>
    </row>
    <row spans="1:2" r="19">
      <c s="4" r="A19" t="s">
        <v>349</v>
      </c>
      <c s="9" r="B19" t="n">
        <v>200000000</v>
      </c>
    </row>
    <row spans="1:2" r="20">
      <c s="4" r="A20" t="s">
        <v>356</v>
      </c>
      <c s="4" r="B20" t="s">
        <v>362</v>
      </c>
    </row>
    <row spans="1:2" r="21">
      <c s="4" r="A21" t="s">
        <v>363</v>
      </c>
    </row>
    <row spans="1:2" r="22">
      <c s="3" r="A22" t="s">
        <v>337</v>
      </c>
    </row>
    <row spans="1:2" r="23">
      <c s="4" r="A23" t="s">
        <v>352</v>
      </c>
      <c s="4" r="B23" t="s">
        <v>353</v>
      </c>
    </row>
    <row spans="1:2" r="24">
      <c s="4" r="A24" t="s">
        <v>354</v>
      </c>
      <c s="4" r="B24" t="s">
        <v>364</v>
      </c>
    </row>
    <row spans="1:2" r="25">
      <c s="4" r="A25" t="s">
        <v>349</v>
      </c>
      <c s="9" r="B25" t="n">
        <v>150000000</v>
      </c>
    </row>
    <row spans="1:2" r="26">
      <c s="4" r="A26" t="s">
        <v>356</v>
      </c>
      <c s="4" r="B26" t="s">
        <v>365</v>
      </c>
    </row>
    <row spans="1:2" r="27">
      <c s="4" r="A27" t="s">
        <v>366</v>
      </c>
    </row>
    <row spans="1:2" r="28">
      <c s="3" r="A28" t="s">
        <v>337</v>
      </c>
    </row>
    <row spans="1:2" r="29">
      <c s="4" r="A29" t="s">
        <v>352</v>
      </c>
      <c s="4" r="B29" t="s">
        <v>353</v>
      </c>
    </row>
    <row spans="1:2" r="30">
      <c s="4" r="A30" t="s">
        <v>354</v>
      </c>
      <c s="4" r="B30" t="s">
        <v>364</v>
      </c>
    </row>
    <row spans="1:2" r="31">
      <c s="4" r="A31" t="s">
        <v>349</v>
      </c>
      <c s="9" r="B31" t="n">
        <v>100000000</v>
      </c>
    </row>
    <row spans="1:2" r="32">
      <c s="4" r="A32" t="s">
        <v>356</v>
      </c>
      <c s="4" r="B32"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7</v>
      </c>
      <c s="2" r="B1" t="s">
        <v>2</v>
      </c>
      <c s="2" r="C1" t="s">
        <v>25</v>
      </c>
    </row>
    <row spans="1:3" r="2">
      <c s="3" r="A2" t="s">
        <v>368</v>
      </c>
    </row>
    <row spans="1:3" r="3">
      <c s="4" r="A3" t="s">
        <v>369</v>
      </c>
      <c s="7" r="C3" t="n">
        <v>0.2</v>
      </c>
    </row>
    <row spans="1:3" r="4">
      <c s="4" r="A4" t="s">
        <v>370</v>
      </c>
      <c s="9" r="B4" t="n">
        <v>12</v>
      </c>
      <c s="8" r="C4" t="n">
        <v>9.1</v>
      </c>
    </row>
    <row spans="1:3" r="5">
      <c s="4" r="A5" t="s">
        <v>371</v>
      </c>
    </row>
    <row spans="1:3" r="6">
      <c s="3" r="A6" t="s">
        <v>368</v>
      </c>
    </row>
    <row spans="1:3" r="7">
      <c s="4" r="A7" t="s">
        <v>369</v>
      </c>
      <c s="8" r="C7" t="n">
        <v>0.2</v>
      </c>
    </row>
    <row spans="1:3" r="8">
      <c s="4" r="A8" t="s">
        <v>370</v>
      </c>
      <c s="8" r="B8" t="n">
        <v>9.1</v>
      </c>
      <c s="8" r="C8" t="n">
        <v>7.4</v>
      </c>
    </row>
    <row spans="1:3" r="9">
      <c s="4" r="A9" t="s">
        <v>372</v>
      </c>
    </row>
    <row spans="1:3" r="10">
      <c s="3" r="A10" t="s">
        <v>368</v>
      </c>
    </row>
    <row spans="1:3" r="11">
      <c s="4" r="A11" t="s">
        <v>370</v>
      </c>
      <c s="8" r="B11" t="n">
        <v>2.9</v>
      </c>
      <c s="8" r="C11" t="n">
        <v>1.7</v>
      </c>
    </row>
    <row spans="1:3" r="12">
      <c s="4" r="A12" t="s">
        <v>347</v>
      </c>
    </row>
    <row spans="1:3" r="13">
      <c s="3" r="A13" t="s">
        <v>368</v>
      </c>
    </row>
    <row spans="1:3" r="14">
      <c s="4" r="A14" t="s">
        <v>369</v>
      </c>
      <c s="8" r="C14" t="n">
        <v>0.2</v>
      </c>
    </row>
    <row spans="1:3" r="15">
      <c s="4" r="A15" t="s">
        <v>370</v>
      </c>
      <c s="8" r="B15" t="n">
        <v>9.1</v>
      </c>
      <c s="8" r="C15" t="n">
        <v>7.4</v>
      </c>
    </row>
    <row spans="1:3" r="16">
      <c s="4" r="A16" t="s">
        <v>373</v>
      </c>
    </row>
    <row spans="1:3" r="17">
      <c s="3" r="A17" t="s">
        <v>368</v>
      </c>
    </row>
    <row spans="1:3" r="18">
      <c s="4" r="A18" t="s">
        <v>370</v>
      </c>
      <c s="8" r="B18" t="n">
        <v>2.9</v>
      </c>
      <c s="8" r="C18" t="n">
        <v>1.7</v>
      </c>
    </row>
    <row spans="1:3" r="19">
      <c s="4" r="A19" t="s">
        <v>374</v>
      </c>
    </row>
    <row spans="1:3" r="20">
      <c s="3" r="A20" t="s">
        <v>368</v>
      </c>
    </row>
    <row spans="1:3" r="21">
      <c s="4" r="A21" t="s">
        <v>370</v>
      </c>
      <c s="8" r="B21" t="n">
        <v>6.2</v>
      </c>
      <c s="8" r="C21" t="n">
        <v>6.1</v>
      </c>
    </row>
    <row spans="1:3" r="22">
      <c s="4" r="A22" t="s">
        <v>375</v>
      </c>
    </row>
    <row spans="1:3" r="23">
      <c s="3" r="A23" t="s">
        <v>368</v>
      </c>
    </row>
    <row spans="1:3" r="24">
      <c s="4" r="A24" t="s">
        <v>370</v>
      </c>
      <c s="8" r="B24" t="n">
        <v>2.8</v>
      </c>
      <c s="8" r="C24" t="n">
        <v>1.7</v>
      </c>
    </row>
    <row spans="1:3" r="25">
      <c s="4" r="A25" t="s">
        <v>376</v>
      </c>
    </row>
    <row spans="1:3" r="26">
      <c s="3" r="A26" t="s">
        <v>368</v>
      </c>
    </row>
    <row spans="1:3" r="27">
      <c s="4" r="A27" t="s">
        <v>370</v>
      </c>
      <c s="8" r="B27" t="n">
        <v>2.9</v>
      </c>
      <c s="8" r="C27" t="n">
        <v>1.3</v>
      </c>
    </row>
    <row spans="1:3" r="28">
      <c s="4" r="A28" t="s">
        <v>377</v>
      </c>
    </row>
    <row spans="1:3" r="29">
      <c s="3" r="A29" t="s">
        <v>368</v>
      </c>
    </row>
    <row spans="1:3" r="30">
      <c s="4" r="A30" t="s">
        <v>370</v>
      </c>
      <c s="7" r="B30" t="n">
        <v>0.1</v>
      </c>
    </row>
    <row spans="1:3" r="31">
      <c s="4" r="A31" t="s">
        <v>378</v>
      </c>
    </row>
    <row spans="1:3" r="32">
      <c s="3" r="A32" t="s">
        <v>368</v>
      </c>
    </row>
    <row spans="1:3" r="33">
      <c s="4" r="A33" t="s">
        <v>369</v>
      </c>
      <c s="7" r="C33" t="n">
        <v>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9</v>
      </c>
      <c s="2" r="B1" t="s">
        <v>2</v>
      </c>
      <c s="2" r="C1" t="s">
        <v>25</v>
      </c>
    </row>
    <row spans="1:3" r="2">
      <c s="3" r="A2" t="s">
        <v>337</v>
      </c>
    </row>
    <row spans="1:3" r="3">
      <c s="4" r="A3" t="s">
        <v>380</v>
      </c>
      <c s="7" r="C3" t="n">
        <v>0.2</v>
      </c>
    </row>
    <row spans="1:3" r="4">
      <c s="4" r="A4" t="s">
        <v>381</v>
      </c>
      <c s="9" r="B4" t="n">
        <v>0</v>
      </c>
      <c s="5" r="C4" t="n">
        <v>0</v>
      </c>
    </row>
    <row spans="1:3" r="5">
      <c s="4" r="A5" t="s">
        <v>382</v>
      </c>
      <c s="8" r="C5" t="n">
        <v>0.2</v>
      </c>
    </row>
    <row spans="1:3" r="6">
      <c s="4" r="A6" t="s">
        <v>383</v>
      </c>
      <c s="8" r="C6" t="n">
        <v>0.2</v>
      </c>
    </row>
    <row spans="1:3" r="7">
      <c s="4" r="A7" t="s">
        <v>384</v>
      </c>
      <c s="5" r="B7" t="n">
        <v>0</v>
      </c>
      <c s="5" r="C7" t="n">
        <v>0</v>
      </c>
    </row>
    <row spans="1:3" r="8">
      <c s="4" r="A8" t="s">
        <v>385</v>
      </c>
      <c s="5" r="B8" t="n">
        <v>0</v>
      </c>
      <c s="5" r="C8" t="n">
        <v>0</v>
      </c>
    </row>
    <row spans="1:3" r="9">
      <c s="4" r="A9" t="s">
        <v>386</v>
      </c>
      <c s="5" r="B9" t="n">
        <v>12</v>
      </c>
      <c s="8" r="C9" t="n">
        <v>9.1</v>
      </c>
    </row>
    <row spans="1:3" r="10">
      <c s="4" r="A10" t="s">
        <v>387</v>
      </c>
      <c s="5" r="B10" t="n">
        <v>0</v>
      </c>
      <c s="5" r="C10" t="n">
        <v>0</v>
      </c>
    </row>
    <row spans="1:3" r="11">
      <c s="4" r="A11" t="s">
        <v>388</v>
      </c>
      <c s="5" r="B11" t="n">
        <v>12</v>
      </c>
      <c s="8" r="C11" t="n">
        <v>9.1</v>
      </c>
    </row>
    <row spans="1:3" r="12">
      <c s="4" r="A12" t="s">
        <v>389</v>
      </c>
      <c s="8" r="C12" t="n">
        <v>0.2</v>
      </c>
    </row>
    <row spans="1:3" r="13">
      <c s="4" r="A13" t="s">
        <v>390</v>
      </c>
      <c s="5" r="B13" t="n">
        <v>0</v>
      </c>
      <c s="5" r="C13" t="n">
        <v>0</v>
      </c>
    </row>
    <row spans="1:3" r="14">
      <c s="4" r="A14" t="s">
        <v>391</v>
      </c>
      <c s="5" r="B14" t="n">
        <v>12</v>
      </c>
      <c s="8" r="C14" t="n">
        <v>8.9</v>
      </c>
    </row>
    <row spans="1:3" r="15">
      <c s="4" r="A15" t="s">
        <v>347</v>
      </c>
    </row>
    <row spans="1:3" r="16">
      <c s="3" r="A16" t="s">
        <v>337</v>
      </c>
    </row>
    <row spans="1:3" r="17">
      <c s="4" r="A17" t="s">
        <v>380</v>
      </c>
      <c s="8" r="C17" t="n">
        <v>0.2</v>
      </c>
    </row>
    <row spans="1:3" r="18">
      <c s="4" r="A18" t="s">
        <v>381</v>
      </c>
      <c s="5" r="B18" t="n">
        <v>0</v>
      </c>
      <c s="5" r="C18" t="n">
        <v>0</v>
      </c>
    </row>
    <row spans="1:3" r="19">
      <c s="4" r="A19" t="s">
        <v>382</v>
      </c>
      <c s="8" r="C19" t="n">
        <v>0.2</v>
      </c>
    </row>
    <row spans="1:3" r="20">
      <c s="4" r="A20" t="s">
        <v>383</v>
      </c>
      <c s="8" r="C20" t="n">
        <v>0.2</v>
      </c>
    </row>
    <row spans="1:3" r="21">
      <c s="4" r="A21" t="s">
        <v>384</v>
      </c>
      <c s="5" r="B21" t="n">
        <v>0</v>
      </c>
      <c s="5" r="C21" t="n">
        <v>0</v>
      </c>
    </row>
    <row spans="1:3" r="22">
      <c s="4" r="A22" t="s">
        <v>385</v>
      </c>
      <c s="5" r="B22" t="n">
        <v>0</v>
      </c>
      <c s="5" r="C22" t="n">
        <v>0</v>
      </c>
    </row>
    <row spans="1:3" r="23">
      <c s="4" r="A23" t="s">
        <v>386</v>
      </c>
      <c s="8" r="B23" t="n">
        <v>9.1</v>
      </c>
      <c s="8" r="C23" t="n">
        <v>7.4</v>
      </c>
    </row>
    <row spans="1:3" r="24">
      <c s="4" r="A24" t="s">
        <v>387</v>
      </c>
      <c s="5" r="B24" t="n">
        <v>0</v>
      </c>
      <c s="5" r="C24" t="n">
        <v>0</v>
      </c>
    </row>
    <row spans="1:3" r="25">
      <c s="4" r="A25" t="s">
        <v>388</v>
      </c>
      <c s="8" r="B25" t="n">
        <v>9.1</v>
      </c>
      <c s="8" r="C25" t="n">
        <v>7.4</v>
      </c>
    </row>
    <row spans="1:3" r="26">
      <c s="4" r="A26" t="s">
        <v>389</v>
      </c>
      <c s="8" r="C26" t="n">
        <v>0.2</v>
      </c>
    </row>
    <row spans="1:3" r="27">
      <c s="4" r="A27" t="s">
        <v>390</v>
      </c>
      <c s="5" r="B27" t="n">
        <v>0</v>
      </c>
      <c s="5" r="C27" t="n">
        <v>0</v>
      </c>
    </row>
    <row spans="1:3" r="28">
      <c s="4" r="A28" t="s">
        <v>391</v>
      </c>
      <c s="8" r="B28" t="n">
        <v>9.1</v>
      </c>
      <c s="8" r="C28" t="n">
        <v>7.2</v>
      </c>
    </row>
    <row spans="1:3" r="29">
      <c s="4" r="A29" t="s">
        <v>373</v>
      </c>
    </row>
    <row spans="1:3" r="30">
      <c s="3" r="A30" t="s">
        <v>337</v>
      </c>
    </row>
    <row spans="1:3" r="31">
      <c s="4" r="A31" t="s">
        <v>381</v>
      </c>
      <c s="5" r="B31" t="n">
        <v>0</v>
      </c>
      <c s="5" r="C31" t="n">
        <v>0</v>
      </c>
    </row>
    <row spans="1:3" r="32">
      <c s="4" r="A32" t="s">
        <v>384</v>
      </c>
      <c s="5" r="B32" t="n">
        <v>0</v>
      </c>
      <c s="5" r="C32" t="n">
        <v>0</v>
      </c>
    </row>
    <row spans="1:3" r="33">
      <c s="4" r="A33" t="s">
        <v>385</v>
      </c>
      <c s="5" r="B33" t="n">
        <v>0</v>
      </c>
      <c s="5" r="C33" t="n">
        <v>0</v>
      </c>
    </row>
    <row spans="1:3" r="34">
      <c s="4" r="A34" t="s">
        <v>386</v>
      </c>
      <c s="8" r="B34" t="n">
        <v>2.9</v>
      </c>
      <c s="8" r="C34" t="n">
        <v>1.7</v>
      </c>
    </row>
    <row spans="1:3" r="35">
      <c s="4" r="A35" t="s">
        <v>387</v>
      </c>
      <c s="5" r="B35" t="n">
        <v>0</v>
      </c>
      <c s="5" r="C35" t="n">
        <v>0</v>
      </c>
    </row>
    <row spans="1:3" r="36">
      <c s="4" r="A36" t="s">
        <v>388</v>
      </c>
      <c s="8" r="B36" t="n">
        <v>2.9</v>
      </c>
      <c s="8" r="C36" t="n">
        <v>1.7</v>
      </c>
    </row>
    <row spans="1:3" r="37">
      <c s="4" r="A37" t="s">
        <v>390</v>
      </c>
      <c s="5" r="B37" t="n">
        <v>0</v>
      </c>
      <c s="5" r="C37" t="n">
        <v>0</v>
      </c>
    </row>
    <row spans="1:3" r="38">
      <c s="4" r="A38" t="s">
        <v>391</v>
      </c>
      <c s="7" r="B38" t="n">
        <v>2.9</v>
      </c>
      <c s="7" r="C38" t="n">
        <v>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2</v>
      </c>
      <c s="2" r="B1" t="s">
        <v>1</v>
      </c>
    </row>
    <row spans="1:3" r="2">
      <c s="2" r="B2" t="s">
        <v>2</v>
      </c>
      <c s="2" r="C2" t="s">
        <v>72</v>
      </c>
    </row>
    <row spans="1:3" r="3">
      <c s="3" r="A3" t="s">
        <v>393</v>
      </c>
    </row>
    <row spans="1:3" r="4">
      <c s="4" r="A4" t="s">
        <v>394</v>
      </c>
      <c s="7" r="B4" t="n">
        <v>2.9</v>
      </c>
      <c s="7" r="C4" t="n">
        <v>-0.1</v>
      </c>
    </row>
    <row spans="1:3" r="5">
      <c s="4" r="A5" t="s">
        <v>395</v>
      </c>
    </row>
    <row spans="1:3" r="6">
      <c s="3" r="A6" t="s">
        <v>393</v>
      </c>
    </row>
    <row spans="1:3" r="7">
      <c s="4" r="A7" t="s">
        <v>396</v>
      </c>
      <c s="5" r="B7" t="n">
        <v>-2</v>
      </c>
      <c s="5" r="C7" t="n">
        <v>-2</v>
      </c>
    </row>
    <row spans="1:3" r="8">
      <c s="4" r="A8" t="s">
        <v>397</v>
      </c>
    </row>
    <row spans="1:3" r="9">
      <c s="3" r="A9" t="s">
        <v>393</v>
      </c>
    </row>
    <row spans="1:3" r="10">
      <c s="4" r="A10" t="s">
        <v>398</v>
      </c>
      <c s="9" r="B10" t="n">
        <v>0</v>
      </c>
      <c s="9" r="C10"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1</v>
      </c>
      <c s="2" r="B1" t="s">
        <v>1</v>
      </c>
    </row>
    <row spans="1:3" r="2">
      <c s="2" r="B2" t="s">
        <v>2</v>
      </c>
      <c s="2" r="C2" t="s">
        <v>72</v>
      </c>
    </row>
    <row spans="1:3" r="3">
      <c s="3" r="A3" t="s">
        <v>73</v>
      </c>
    </row>
    <row spans="1:3" r="4">
      <c s="4" r="A4" t="s">
        <v>74</v>
      </c>
      <c s="7" r="B4" t="n">
        <v>3928.9</v>
      </c>
      <c s="7" r="C4" t="n">
        <v>3697.6</v>
      </c>
    </row>
    <row spans="1:3" r="5">
      <c s="4" r="A5" t="s">
        <v>75</v>
      </c>
      <c s="8" r="B5" t="n">
        <v>3447.8</v>
      </c>
      <c s="8" r="C5" t="n">
        <v>3248.2</v>
      </c>
    </row>
    <row spans="1:3" r="6">
      <c s="4" r="A6" t="s">
        <v>76</v>
      </c>
      <c s="8" r="B6" t="n">
        <v>481.1</v>
      </c>
      <c s="8" r="C6" t="n">
        <v>449.4</v>
      </c>
    </row>
    <row spans="1:3" r="7">
      <c s="4" r="A7" t="s">
        <v>77</v>
      </c>
      <c s="8" r="B7" t="n">
        <v>437.1</v>
      </c>
      <c s="8" r="C7" t="n">
        <v>416.7</v>
      </c>
    </row>
    <row spans="1:3" r="8">
      <c s="4" r="A8" t="s">
        <v>78</v>
      </c>
      <c s="5" r="B8" t="n">
        <v>44</v>
      </c>
      <c s="8" r="C8" t="n">
        <v>32.7</v>
      </c>
    </row>
    <row spans="1:3" r="9">
      <c s="3" r="A9" t="s">
        <v>79</v>
      </c>
    </row>
    <row spans="1:3" r="10">
      <c s="4" r="A10" t="s">
        <v>80</v>
      </c>
      <c s="5" r="B10" t="n">
        <v>21</v>
      </c>
      <c s="8" r="C10" t="n">
        <v>21.2</v>
      </c>
    </row>
    <row spans="1:3" r="11">
      <c s="4" r="A11" t="s">
        <v>81</v>
      </c>
      <c s="8" r="B11" t="n">
        <v>2.2</v>
      </c>
      <c s="8" r="C11" t="n">
        <v>0.2</v>
      </c>
    </row>
    <row spans="1:3" r="12">
      <c s="4" r="A12" t="s">
        <v>82</v>
      </c>
      <c s="8" r="B12" t="n">
        <v>23.2</v>
      </c>
      <c s="8" r="C12" t="n">
        <v>21.4</v>
      </c>
    </row>
    <row spans="1:3" r="13">
      <c s="4" r="A13" t="s">
        <v>83</v>
      </c>
      <c s="8" r="B13" t="n">
        <v>20.8</v>
      </c>
      <c s="8" r="C13" t="n">
        <v>11.3</v>
      </c>
    </row>
    <row spans="1:3" r="14">
      <c s="4" r="A14" t="s">
        <v>84</v>
      </c>
      <c s="8" r="B14" t="n">
        <v>8.6</v>
      </c>
      <c s="8" r="C14" t="n">
        <v>4.7</v>
      </c>
    </row>
    <row spans="1:3" r="15">
      <c s="4" r="A15" t="s">
        <v>85</v>
      </c>
      <c s="7" r="B15" t="n">
        <v>12.2</v>
      </c>
      <c s="7" r="C15" t="n">
        <v>6.6</v>
      </c>
    </row>
    <row spans="1:3" r="16">
      <c s="3" r="A16" t="s">
        <v>86</v>
      </c>
    </row>
    <row spans="1:3" r="17">
      <c s="4" r="A17" t="s">
        <v>87</v>
      </c>
      <c s="5" r="B17" t="n">
        <v>86885548</v>
      </c>
      <c s="5" r="C17" t="n">
        <v>86874101</v>
      </c>
    </row>
    <row spans="1:3" r="18">
      <c s="4" r="A18" t="s">
        <v>88</v>
      </c>
      <c s="5" r="B18" t="n">
        <v>87653160</v>
      </c>
      <c s="5" r="C18" t="n">
        <v>87600174</v>
      </c>
    </row>
    <row spans="1:3" r="19">
      <c s="3" r="A19" t="s">
        <v>89</v>
      </c>
    </row>
    <row spans="1:3" r="20">
      <c s="4" r="A20" t="s">
        <v>87</v>
      </c>
      <c s="10" r="B20" t="n">
        <v>0.14</v>
      </c>
      <c s="10" r="C20" t="n">
        <v>0.08</v>
      </c>
    </row>
    <row spans="1:3" r="21">
      <c s="4" r="A21" t="s">
        <v>88</v>
      </c>
      <c s="10" r="B21" t="n">
        <v>0.14</v>
      </c>
      <c s="10" r="C21"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9</v>
      </c>
      <c s="2" r="B1" t="s">
        <v>2</v>
      </c>
      <c s="2" r="C1" t="s">
        <v>25</v>
      </c>
    </row>
    <row spans="1:3" r="2">
      <c s="3" r="A2" t="s">
        <v>400</v>
      </c>
    </row>
    <row spans="1:3" r="3">
      <c s="4" r="A3" t="s">
        <v>401</v>
      </c>
      <c s="9" r="B3" t="n">
        <v>1461</v>
      </c>
      <c s="7" r="C3" t="n">
        <v>1405.2</v>
      </c>
    </row>
    <row spans="1:3" r="4">
      <c s="4" r="A4" t="s">
        <v>402</v>
      </c>
      <c s="8" r="B4" t="n">
        <v>20.2</v>
      </c>
      <c s="8" r="C4" t="n">
        <v>20.2</v>
      </c>
    </row>
    <row spans="1:3" r="5">
      <c s="4" r="A5" t="s">
        <v>403</v>
      </c>
    </row>
    <row spans="1:3" r="6">
      <c s="3" r="A6" t="s">
        <v>400</v>
      </c>
    </row>
    <row spans="1:3" r="7">
      <c s="4" r="A7" t="s">
        <v>401</v>
      </c>
      <c s="5" r="B7" t="n">
        <v>1461</v>
      </c>
      <c s="8" r="C7" t="n">
        <v>1405.2</v>
      </c>
    </row>
    <row spans="1:3" r="8">
      <c s="4" r="A8" t="s">
        <v>404</v>
      </c>
      <c s="8" r="B8" t="n">
        <v>1462.7</v>
      </c>
      <c s="5" r="C8" t="n">
        <v>1406</v>
      </c>
    </row>
    <row spans="1:3" r="9">
      <c s="4" r="A9" t="s">
        <v>405</v>
      </c>
    </row>
    <row spans="1:3" r="10">
      <c s="3" r="A10" t="s">
        <v>400</v>
      </c>
    </row>
    <row spans="1:3" r="11">
      <c s="4" r="A11" t="s">
        <v>402</v>
      </c>
      <c s="7" r="B11" t="n">
        <v>10.2</v>
      </c>
      <c s="7" r="C11" t="n">
        <v>1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s="1" r="A1" t="s">
        <v>406</v>
      </c>
      <c s="2" r="B1" t="s">
        <v>1</v>
      </c>
    </row>
    <row spans="1:4" r="2">
      <c s="2" r="B2" t="s">
        <v>2</v>
      </c>
      <c s="2" r="C2" t="s">
        <v>72</v>
      </c>
      <c s="2" r="D2" t="s">
        <v>25</v>
      </c>
    </row>
    <row spans="1:4" r="3">
      <c s="3" r="A3" t="s">
        <v>407</v>
      </c>
    </row>
    <row spans="1:4" r="4">
      <c s="4" r="A4" t="s">
        <v>408</v>
      </c>
      <c s="4" r="B4" t="s">
        <v>409</v>
      </c>
      <c s="4" r="C4" t="s">
        <v>410</v>
      </c>
    </row>
    <row spans="1:4" r="5">
      <c s="4" r="A5" t="s">
        <v>411</v>
      </c>
      <c s="4" r="B5" t="s">
        <v>412</v>
      </c>
    </row>
    <row spans="1:4" r="6">
      <c s="4" r="A6" t="s">
        <v>413</v>
      </c>
      <c s="9" r="B6" t="n">
        <v>37700000</v>
      </c>
      <c s="9" r="D6" t="n">
        <v>36800000</v>
      </c>
    </row>
    <row spans="1:4" r="7">
      <c s="4" r="A7" t="s">
        <v>414</v>
      </c>
      <c s="5" r="B7" t="n">
        <v>118000000</v>
      </c>
      <c s="9" r="D7" t="n">
        <v>119600000</v>
      </c>
    </row>
    <row spans="1:4" r="8">
      <c s="4" r="A8" t="s">
        <v>415</v>
      </c>
      <c s="5" r="B8" t="n">
        <v>900000</v>
      </c>
      <c s="9" r="C8" t="n">
        <v>700000</v>
      </c>
    </row>
    <row spans="1:4" r="9">
      <c s="4" r="A9" t="s">
        <v>416</v>
      </c>
      <c s="5" r="B9" t="n">
        <v>300000</v>
      </c>
    </row>
    <row spans="1:4" r="10">
      <c s="4" r="A10" t="s">
        <v>417</v>
      </c>
    </row>
    <row spans="1:4" r="11">
      <c s="3" r="A11" t="s">
        <v>407</v>
      </c>
    </row>
    <row spans="1:4" r="12">
      <c s="4" r="A12" t="s">
        <v>418</v>
      </c>
      <c s="5" r="B12" t="n">
        <v>100000</v>
      </c>
      <c s="5" r="C12" t="n">
        <v>100000</v>
      </c>
    </row>
    <row spans="1:4" r="13">
      <c s="4" r="A13" t="s">
        <v>419</v>
      </c>
      <c s="5" r="B13" t="n">
        <v>100000</v>
      </c>
      <c s="5" r="C13" t="n">
        <v>100000</v>
      </c>
    </row>
    <row spans="1:4" r="14">
      <c s="4" r="A14" t="s">
        <v>420</v>
      </c>
    </row>
    <row spans="1:4" r="15">
      <c s="3" r="A15" t="s">
        <v>407</v>
      </c>
    </row>
    <row spans="1:4" r="16">
      <c s="4" r="A16" t="s">
        <v>418</v>
      </c>
      <c s="5" r="B16" t="n">
        <v>100000</v>
      </c>
      <c s="5" r="C16" t="n">
        <v>100000</v>
      </c>
    </row>
    <row spans="1:4" r="17">
      <c s="4" r="A17" t="s">
        <v>419</v>
      </c>
      <c s="9" r="B17" t="n">
        <v>100000</v>
      </c>
      <c s="9" r="C17" t="n">
        <v>1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421</v>
      </c>
      <c s="2" r="B1" t="s">
        <v>1</v>
      </c>
    </row>
    <row spans="1:3" r="2">
      <c s="2" r="B2" t="s">
        <v>2</v>
      </c>
      <c s="2" r="C2" t="s">
        <v>422</v>
      </c>
    </row>
    <row spans="1:3" r="3">
      <c s="3" r="A3" t="s">
        <v>423</v>
      </c>
    </row>
    <row spans="1:3" r="4">
      <c s="4" r="A4" t="s">
        <v>424</v>
      </c>
      <c s="9" r="B4" t="n">
        <v>13700000</v>
      </c>
    </row>
    <row spans="1:3" r="5">
      <c s="4" r="A5" t="s">
        <v>425</v>
      </c>
      <c s="5" r="B5" t="n">
        <v>21200000</v>
      </c>
    </row>
    <row spans="1:3" r="6">
      <c s="4" r="A6" t="s">
        <v>426</v>
      </c>
      <c s="9" r="B6" t="n">
        <v>200000</v>
      </c>
    </row>
    <row spans="1:3" r="7">
      <c s="4" r="A7" t="s">
        <v>427</v>
      </c>
    </row>
    <row spans="1:3" r="8">
      <c s="3" r="A8" t="s">
        <v>423</v>
      </c>
    </row>
    <row spans="1:3" r="9">
      <c s="4" r="A9" t="s">
        <v>428</v>
      </c>
      <c s="4" r="B9" t="s">
        <v>429</v>
      </c>
    </row>
    <row spans="1:3" r="10">
      <c s="4" r="A10" t="s">
        <v>430</v>
      </c>
      <c s="4" r="B10" t="s">
        <v>431</v>
      </c>
    </row>
    <row spans="1:3" r="11">
      <c s="4" r="A11" t="s">
        <v>432</v>
      </c>
      <c s="5" r="B11" t="n">
        <v>2015</v>
      </c>
    </row>
    <row spans="1:3" r="12">
      <c s="4" r="A12" t="s">
        <v>417</v>
      </c>
    </row>
    <row spans="1:3" r="13">
      <c s="3" r="A13" t="s">
        <v>423</v>
      </c>
    </row>
    <row spans="1:3" r="14">
      <c s="4" r="A14" t="s">
        <v>428</v>
      </c>
      <c s="4" r="B14" t="s">
        <v>433</v>
      </c>
    </row>
    <row spans="1:3" r="15">
      <c s="4" r="A15" t="s">
        <v>430</v>
      </c>
      <c s="4" r="B15" t="s">
        <v>434</v>
      </c>
    </row>
    <row spans="1:3" r="16">
      <c s="4" r="A16" t="s">
        <v>432</v>
      </c>
      <c s="5" r="B16" t="n">
        <v>2022</v>
      </c>
    </row>
    <row spans="1:3" r="17">
      <c s="4" r="A17" t="s">
        <v>435</v>
      </c>
    </row>
    <row spans="1:3" r="18">
      <c s="3" r="A18" t="s">
        <v>423</v>
      </c>
    </row>
    <row spans="1:3" r="19">
      <c s="4" r="A19" t="s">
        <v>436</v>
      </c>
      <c s="9" r="B19" t="n">
        <v>6900000</v>
      </c>
    </row>
    <row spans="1:3" r="20">
      <c s="4" r="A20" t="s">
        <v>437</v>
      </c>
      <c s="9" r="C20" t="n">
        <v>2800000</v>
      </c>
    </row>
    <row spans="1:3" r="21">
      <c s="4" r="A21" t="s">
        <v>438</v>
      </c>
      <c s="5" r="B21" t="n">
        <v>800000</v>
      </c>
    </row>
    <row spans="1:3" r="22">
      <c s="4" r="A22" t="s">
        <v>439</v>
      </c>
    </row>
    <row spans="1:3" r="23">
      <c s="3" r="A23" t="s">
        <v>423</v>
      </c>
    </row>
    <row spans="1:3" r="24">
      <c s="4" r="A24" t="s">
        <v>436</v>
      </c>
      <c s="9" r="B24" t="n">
        <v>61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80"/>
    <col customWidth="1" max="3" min="3" width="14"/>
  </cols>
  <sheetData>
    <row spans="1:3" r="1">
      <c s="1" r="A1" t="s">
        <v>440</v>
      </c>
      <c s="2" r="B1" t="s">
        <v>1</v>
      </c>
    </row>
    <row spans="1:3" r="2">
      <c s="2" r="B2" t="s">
        <v>2</v>
      </c>
      <c s="2" r="C2" t="s">
        <v>72</v>
      </c>
    </row>
    <row spans="1:3" r="3">
      <c s="4" r="A3" t="s">
        <v>255</v>
      </c>
    </row>
    <row spans="1:3" r="4">
      <c s="3" r="A4" t="s">
        <v>441</v>
      </c>
    </row>
    <row spans="1:3" r="5">
      <c s="4" r="A5" t="s">
        <v>271</v>
      </c>
      <c s="9" r="B5" t="n">
        <v>735000000</v>
      </c>
    </row>
    <row spans="1:3" r="6">
      <c s="4" r="A6" t="s">
        <v>442</v>
      </c>
    </row>
    <row spans="1:3" r="7">
      <c s="3" r="A7" t="s">
        <v>441</v>
      </c>
    </row>
    <row spans="1:3" r="8">
      <c s="4" r="A8" t="s">
        <v>443</v>
      </c>
      <c s="4" r="B8" t="s">
        <v>444</v>
      </c>
    </row>
    <row spans="1:3" r="9">
      <c s="4" r="A9" t="s">
        <v>445</v>
      </c>
      <c s="9" r="B9" t="n">
        <v>2500000</v>
      </c>
    </row>
    <row spans="1:3" r="10">
      <c s="4" r="A10" t="s">
        <v>446</v>
      </c>
      <c s="4" r="B10" t="s">
        <v>447</v>
      </c>
    </row>
    <row spans="1:3" r="11">
      <c s="4" r="A11" t="s">
        <v>448</v>
      </c>
      <c s="9" r="B11" t="n">
        <v>5000000</v>
      </c>
      <c s="9" r="C11" t="n">
        <v>4400000</v>
      </c>
    </row>
    <row spans="1:3" r="12">
      <c s="4" r="A12" t="s">
        <v>449</v>
      </c>
    </row>
    <row spans="1:3" r="13">
      <c s="3" r="A13" t="s">
        <v>441</v>
      </c>
    </row>
    <row spans="1:3" r="14">
      <c s="4" r="A14" t="s">
        <v>450</v>
      </c>
      <c s="5" r="B14" t="n">
        <v>100000</v>
      </c>
      <c s="5" r="C14" t="n">
        <v>100000</v>
      </c>
    </row>
    <row spans="1:3" r="15">
      <c s="4" r="A15" t="s">
        <v>451</v>
      </c>
    </row>
    <row spans="1:3" r="16">
      <c s="3" r="A16" t="s">
        <v>441</v>
      </c>
    </row>
    <row spans="1:3" r="17">
      <c s="4" r="A17" t="s">
        <v>452</v>
      </c>
      <c s="5" r="B17" t="n">
        <v>6700000</v>
      </c>
      <c s="5" r="C17" t="n">
        <v>7200000</v>
      </c>
    </row>
    <row spans="1:3" r="18">
      <c s="4" r="A18" t="s">
        <v>453</v>
      </c>
      <c s="5" r="B18" t="n">
        <v>0</v>
      </c>
      <c s="5" r="C18" t="n">
        <v>700000</v>
      </c>
    </row>
    <row spans="1:3" r="19">
      <c s="4" r="A19" t="s">
        <v>454</v>
      </c>
      <c s="5" r="B19" t="n">
        <v>18100000</v>
      </c>
    </row>
    <row spans="1:3" r="20">
      <c s="4" r="A20" t="s">
        <v>455</v>
      </c>
      <c s="9" r="B20" t="n">
        <v>300000</v>
      </c>
      <c s="9" r="C20" t="n">
        <v>5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6</v>
      </c>
      <c s="2" r="B1" t="s">
        <v>1</v>
      </c>
    </row>
    <row spans="1:3" r="2">
      <c s="2" r="B2" t="s">
        <v>2</v>
      </c>
      <c s="2" r="C2" t="s">
        <v>72</v>
      </c>
    </row>
    <row spans="1:3" r="3">
      <c s="3" r="A3" t="s">
        <v>457</v>
      </c>
    </row>
    <row spans="1:3" r="4">
      <c s="4" r="A4" t="s">
        <v>85</v>
      </c>
      <c s="7" r="B4" t="n">
        <v>12.2</v>
      </c>
      <c s="7" r="C4" t="n">
        <v>6.6</v>
      </c>
    </row>
    <row spans="1:3" r="5">
      <c s="3" r="A5" t="s">
        <v>458</v>
      </c>
    </row>
    <row spans="1:3" r="6">
      <c s="4" r="A6" t="s">
        <v>459</v>
      </c>
      <c s="5" r="B6" t="n">
        <v>86885548</v>
      </c>
      <c s="5" r="C6" t="n">
        <v>86874101</v>
      </c>
    </row>
    <row spans="1:3" r="7">
      <c s="4" r="A7" t="s">
        <v>460</v>
      </c>
      <c s="5" r="B7" t="n">
        <v>767612</v>
      </c>
      <c s="5" r="C7" t="n">
        <v>726073</v>
      </c>
    </row>
    <row spans="1:3" r="8">
      <c s="4" r="A8" t="s">
        <v>461</v>
      </c>
      <c s="5" r="B8" t="n">
        <v>87653160</v>
      </c>
      <c s="5" r="C8" t="n">
        <v>87600174</v>
      </c>
    </row>
    <row spans="1:3" r="9">
      <c s="4" r="A9" t="s">
        <v>462</v>
      </c>
      <c s="10" r="B9" t="n">
        <v>0.14</v>
      </c>
      <c s="10" r="C9" t="n">
        <v>0.08</v>
      </c>
    </row>
    <row spans="1:3" r="10">
      <c s="4" r="A10" t="s">
        <v>463</v>
      </c>
      <c s="10" r="B10" t="n">
        <v>0.14</v>
      </c>
      <c s="10" r="C10" t="n">
        <v>0.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 customWidth="1" max="5" min="5" width="21"/>
    <col customWidth="1" max="6" min="6" width="80"/>
    <col customWidth="1" max="7" min="7" width="21"/>
  </cols>
  <sheetData>
    <row spans="1:7" r="1">
      <c s="1" r="A1" t="s">
        <v>464</v>
      </c>
      <c s="2" r="B1" t="s">
        <v>465</v>
      </c>
      <c s="2" r="C1" t="s">
        <v>466</v>
      </c>
      <c s="2" r="D1" t="s">
        <v>467</v>
      </c>
      <c s="2" r="E1" t="s">
        <v>468</v>
      </c>
      <c s="2" r="F1" t="s">
        <v>469</v>
      </c>
      <c s="2" r="G1" t="s">
        <v>333</v>
      </c>
    </row>
    <row spans="1:7" r="2">
      <c s="3" r="A2" t="s">
        <v>470</v>
      </c>
    </row>
    <row spans="1:7" r="3">
      <c s="4" r="A3" t="s">
        <v>471</v>
      </c>
      <c s="9" r="F3" t="n">
        <v>1100000</v>
      </c>
      <c s="9" r="G3" t="n">
        <v>200000</v>
      </c>
    </row>
    <row spans="1:7" r="4">
      <c s="4" r="A4" t="s">
        <v>472</v>
      </c>
      <c s="4" r="F4" t="s">
        <v>473</v>
      </c>
    </row>
    <row spans="1:7" r="5">
      <c s="4" r="A5" t="s">
        <v>474</v>
      </c>
      <c s="5" r="F5" t="n">
        <v>144000</v>
      </c>
    </row>
    <row spans="1:7" r="6">
      <c s="4" r="A6" t="s">
        <v>475</v>
      </c>
    </row>
    <row spans="1:7" r="7">
      <c s="3" r="A7" t="s">
        <v>470</v>
      </c>
    </row>
    <row spans="1:7" r="8">
      <c s="4" r="A8" t="s">
        <v>474</v>
      </c>
      <c s="5" r="F8" t="n">
        <v>525000</v>
      </c>
    </row>
    <row spans="1:7" r="9">
      <c s="4" r="A9" t="s">
        <v>476</v>
      </c>
    </row>
    <row spans="1:7" r="10">
      <c s="3" r="A10" t="s">
        <v>470</v>
      </c>
    </row>
    <row spans="1:7" r="11">
      <c s="4" r="A11" t="s">
        <v>474</v>
      </c>
      <c s="5" r="F11" t="n">
        <v>144000</v>
      </c>
    </row>
    <row spans="1:7" r="12">
      <c s="4" r="A12" t="s">
        <v>266</v>
      </c>
    </row>
    <row spans="1:7" r="13">
      <c s="3" r="A13" t="s">
        <v>470</v>
      </c>
    </row>
    <row spans="1:7" r="14">
      <c s="4" r="A14" t="s">
        <v>477</v>
      </c>
      <c s="5" r="B14" t="n">
        <v>3730000</v>
      </c>
    </row>
    <row spans="1:7" r="15">
      <c s="4" r="A15" t="s">
        <v>478</v>
      </c>
      <c s="5" r="B15" t="n">
        <v>1460000</v>
      </c>
    </row>
    <row spans="1:7" r="16">
      <c s="4" r="A16" t="s">
        <v>479</v>
      </c>
    </row>
    <row spans="1:7" r="17">
      <c s="3" r="A17" t="s">
        <v>470</v>
      </c>
    </row>
    <row spans="1:7" r="18">
      <c s="4" r="A18" t="s">
        <v>480</v>
      </c>
      <c s="5" r="B18" t="n">
        <v>2270000</v>
      </c>
    </row>
    <row spans="1:7" r="19">
      <c s="4" r="A19" t="s">
        <v>481</v>
      </c>
    </row>
    <row spans="1:7" r="20">
      <c s="3" r="A20" t="s">
        <v>470</v>
      </c>
    </row>
    <row spans="1:7" r="21">
      <c s="4" r="A21" t="s">
        <v>482</v>
      </c>
      <c s="4" r="F21" t="s">
        <v>483</v>
      </c>
    </row>
    <row spans="1:7" r="22">
      <c s="4" r="A22" t="s">
        <v>484</v>
      </c>
      <c s="5" r="F22" t="n">
        <v>3</v>
      </c>
    </row>
    <row spans="1:7" r="23">
      <c s="4" r="A23" t="s">
        <v>485</v>
      </c>
      <c s="9" r="F23" t="n">
        <v>0</v>
      </c>
    </row>
    <row spans="1:7" r="24">
      <c s="4" r="A24" t="s">
        <v>486</v>
      </c>
      <c s="9" r="F24" t="n">
        <v>40000000</v>
      </c>
    </row>
    <row spans="1:7" r="25">
      <c s="4" r="A25" t="s">
        <v>487</v>
      </c>
      <c s="4" r="F25" t="s">
        <v>488</v>
      </c>
    </row>
    <row spans="1:7" r="26">
      <c s="4" r="A26" t="s">
        <v>489</v>
      </c>
      <c s="4" r="F26" t="s">
        <v>490</v>
      </c>
    </row>
    <row spans="1:7" r="27">
      <c s="4" r="A27" t="s">
        <v>491</v>
      </c>
      <c s="4" r="F27" t="s">
        <v>431</v>
      </c>
    </row>
    <row spans="1:7" r="28">
      <c s="4" r="A28" t="s">
        <v>478</v>
      </c>
      <c s="5" r="F28" t="n">
        <v>0</v>
      </c>
    </row>
    <row spans="1:7" r="29">
      <c s="4" r="A29" t="s">
        <v>492</v>
      </c>
      <c s="4" r="F29" t="s">
        <v>493</v>
      </c>
    </row>
    <row spans="1:7" r="30">
      <c s="4" r="A30" t="s">
        <v>494</v>
      </c>
    </row>
    <row spans="1:7" r="31">
      <c s="3" r="A31" t="s">
        <v>470</v>
      </c>
    </row>
    <row spans="1:7" r="32">
      <c s="4" r="A32" t="s">
        <v>471</v>
      </c>
      <c s="9" r="F32" t="n">
        <v>300000</v>
      </c>
      <c s="9" r="G32" t="n">
        <v>200000</v>
      </c>
    </row>
    <row spans="1:7" r="33">
      <c s="4" r="A33" t="s">
        <v>486</v>
      </c>
      <c s="9" r="F33" t="n">
        <v>4600000</v>
      </c>
    </row>
    <row spans="1:7" r="34">
      <c s="4" r="A34" t="s">
        <v>495</v>
      </c>
    </row>
    <row spans="1:7" r="35">
      <c s="3" r="A35" t="s">
        <v>470</v>
      </c>
    </row>
    <row spans="1:7" r="36">
      <c s="4" r="A36" t="s">
        <v>496</v>
      </c>
      <c s="4" r="D36" t="s">
        <v>497</v>
      </c>
    </row>
    <row spans="1:7" r="37">
      <c s="4" r="A37" t="s">
        <v>498</v>
      </c>
    </row>
    <row spans="1:7" r="38">
      <c s="3" r="A38" t="s">
        <v>470</v>
      </c>
    </row>
    <row spans="1:7" r="39">
      <c s="4" r="A39" t="s">
        <v>499</v>
      </c>
      <c s="5" r="F39" t="n">
        <v>6445982</v>
      </c>
    </row>
    <row spans="1:7" r="40">
      <c s="4" r="A40" t="s">
        <v>500</v>
      </c>
    </row>
    <row spans="1:7" r="41">
      <c s="3" r="A41" t="s">
        <v>470</v>
      </c>
    </row>
    <row spans="1:7" r="42">
      <c s="4" r="A42" t="s">
        <v>471</v>
      </c>
      <c s="9" r="E42" t="n">
        <v>3800000</v>
      </c>
    </row>
    <row spans="1:7" r="43">
      <c s="4" r="A43" t="s">
        <v>501</v>
      </c>
    </row>
    <row spans="1:7" r="44">
      <c s="3" r="A44" t="s">
        <v>470</v>
      </c>
    </row>
    <row spans="1:7" r="45">
      <c s="4" r="A45" t="s">
        <v>478</v>
      </c>
      <c s="5" r="C45" t="n">
        <v>120000</v>
      </c>
    </row>
    <row spans="1:7" r="46">
      <c s="4" r="A46" t="s">
        <v>502</v>
      </c>
    </row>
    <row spans="1:7" r="47">
      <c s="3" r="A47" t="s">
        <v>470</v>
      </c>
    </row>
    <row spans="1:7" r="48">
      <c s="4" r="A48" t="s">
        <v>499</v>
      </c>
      <c s="5" r="F48" t="n">
        <v>4850000</v>
      </c>
    </row>
    <row spans="1:7" r="49">
      <c s="4" r="A49" t="s">
        <v>471</v>
      </c>
      <c s="9" r="F49" t="n">
        <v>800000</v>
      </c>
    </row>
    <row spans="1:7" r="50">
      <c s="4" r="A50" t="s">
        <v>503</v>
      </c>
      <c s="9" r="F50" t="n">
        <v>143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504</v>
      </c>
      <c s="2" r="B1" t="s">
        <v>1</v>
      </c>
    </row>
    <row spans="1:3" r="2">
      <c s="2" r="B2" t="s">
        <v>2</v>
      </c>
      <c s="2" r="C2" t="s">
        <v>72</v>
      </c>
    </row>
    <row spans="1:3" r="3">
      <c s="3" r="A3" t="s">
        <v>177</v>
      </c>
    </row>
    <row spans="1:3" r="4">
      <c s="4" r="A4" t="s">
        <v>505</v>
      </c>
      <c s="9" r="B4" t="n">
        <v>1200000</v>
      </c>
      <c s="9" r="C4" t="n">
        <v>200000</v>
      </c>
    </row>
    <row spans="1:3" r="5">
      <c s="4" r="A5" t="s">
        <v>506</v>
      </c>
      <c s="5" r="B5" t="n">
        <v>1000000</v>
      </c>
      <c s="5" r="C5" t="n">
        <v>0</v>
      </c>
    </row>
    <row spans="1:3" r="6">
      <c s="4" r="A6" t="s">
        <v>81</v>
      </c>
      <c s="9" r="B6" t="n">
        <v>2200000</v>
      </c>
      <c s="9" r="C6" t="n">
        <v>2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2"/>
  </cols>
  <sheetData>
    <row spans="1:2" r="1">
      <c s="1" r="A1" t="s">
        <v>507</v>
      </c>
      <c s="2" r="B1" t="s">
        <v>1</v>
      </c>
    </row>
    <row spans="1:2" r="2">
      <c s="2" r="B2" t="s">
        <v>508</v>
      </c>
    </row>
    <row spans="1:2" r="3">
      <c s="3" r="A3" t="s">
        <v>200</v>
      </c>
    </row>
    <row spans="1:2" r="4">
      <c s="4" r="A4" t="s">
        <v>509</v>
      </c>
      <c s="5" r="B4"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0</v>
      </c>
      <c s="2" r="B1" t="s">
        <v>1</v>
      </c>
    </row>
    <row spans="1:3" r="2">
      <c s="2" r="B2" t="s">
        <v>2</v>
      </c>
      <c s="2" r="C2" t="s">
        <v>72</v>
      </c>
    </row>
    <row spans="1:3" r="3">
      <c s="3" r="A3" t="s">
        <v>511</v>
      </c>
    </row>
    <row spans="1:3" r="4">
      <c s="4" r="A4" t="s">
        <v>512</v>
      </c>
      <c s="7" r="B4" t="n">
        <v>3928.9</v>
      </c>
      <c s="7" r="C4" t="n">
        <v>3697.6</v>
      </c>
    </row>
    <row spans="1:3" r="5">
      <c s="4" r="A5" t="s">
        <v>513</v>
      </c>
      <c s="5" r="B5" t="n">
        <v>70</v>
      </c>
      <c s="8" r="C5" t="n">
        <v>62.7</v>
      </c>
    </row>
    <row spans="1:3" r="6">
      <c s="4" r="A6" t="s">
        <v>514</v>
      </c>
      <c s="8" r="B6" t="n">
        <v>28.2</v>
      </c>
      <c s="8" r="C6" t="n">
        <v>30.2</v>
      </c>
    </row>
    <row spans="1:3" r="7">
      <c s="4" r="A7" t="s">
        <v>515</v>
      </c>
      <c s="8" r="B7" t="n">
        <v>17.7</v>
      </c>
      <c s="8" r="C7" t="n">
        <v>17.3</v>
      </c>
    </row>
    <row spans="1:3" r="8">
      <c s="4" r="A8" t="s">
        <v>516</v>
      </c>
    </row>
    <row spans="1:3" r="9">
      <c s="3" r="A9" t="s">
        <v>511</v>
      </c>
    </row>
    <row spans="1:3" r="10">
      <c s="4" r="A10" t="s">
        <v>512</v>
      </c>
      <c s="8" r="B10" t="n">
        <v>2366.7</v>
      </c>
      <c s="8" r="C10" t="n">
        <v>2249.9</v>
      </c>
    </row>
    <row spans="1:3" r="11">
      <c s="4" r="A11" t="s">
        <v>517</v>
      </c>
    </row>
    <row spans="1:3" r="12">
      <c s="3" r="A12" t="s">
        <v>511</v>
      </c>
    </row>
    <row spans="1:3" r="13">
      <c s="4" r="A13" t="s">
        <v>512</v>
      </c>
      <c s="5" r="B13" t="n">
        <v>927</v>
      </c>
      <c s="8" r="C13" t="n">
        <v>868.8</v>
      </c>
    </row>
    <row spans="1:3" r="14">
      <c s="4" r="A14" t="s">
        <v>518</v>
      </c>
    </row>
    <row spans="1:3" r="15">
      <c s="3" r="A15" t="s">
        <v>511</v>
      </c>
    </row>
    <row spans="1:3" r="16">
      <c s="4" r="A16" t="s">
        <v>512</v>
      </c>
      <c s="8" r="B16" t="n">
        <v>631.5</v>
      </c>
      <c s="5" r="C16" t="n">
        <v>575</v>
      </c>
    </row>
    <row spans="1:3" r="17">
      <c s="4" r="A17" t="s">
        <v>519</v>
      </c>
    </row>
    <row spans="1:3" r="18">
      <c s="3" r="A18" t="s">
        <v>511</v>
      </c>
    </row>
    <row spans="1:3" r="19">
      <c s="4" r="A19" t="s">
        <v>512</v>
      </c>
      <c s="8" r="B19" t="n">
        <v>2368.4</v>
      </c>
      <c s="8" r="C19" t="n">
        <v>2251.4</v>
      </c>
    </row>
    <row spans="1:3" r="20">
      <c s="4" r="A20" t="s">
        <v>513</v>
      </c>
      <c s="8" r="B20" t="n">
        <v>70.5</v>
      </c>
      <c s="8" r="C20" t="n">
        <v>55.5</v>
      </c>
    </row>
    <row spans="1:3" r="21">
      <c s="4" r="A21" t="s">
        <v>514</v>
      </c>
      <c s="8" r="B21" t="n">
        <v>15.2</v>
      </c>
      <c s="8" r="C21" t="n">
        <v>16.5</v>
      </c>
    </row>
    <row spans="1:3" r="22">
      <c s="4" r="A22" t="s">
        <v>515</v>
      </c>
      <c s="8" r="B22" t="n">
        <v>8.5</v>
      </c>
      <c s="8" r="C22" t="n">
        <v>6.8</v>
      </c>
    </row>
    <row spans="1:3" r="23">
      <c s="4" r="A23" t="s">
        <v>520</v>
      </c>
    </row>
    <row spans="1:3" r="24">
      <c s="3" r="A24" t="s">
        <v>511</v>
      </c>
    </row>
    <row spans="1:3" r="25">
      <c s="4" r="A25" t="s">
        <v>512</v>
      </c>
      <c s="8" r="B25" t="n">
        <v>927.1</v>
      </c>
      <c s="8" r="C25" t="n">
        <v>868.9</v>
      </c>
    </row>
    <row spans="1:3" r="26">
      <c s="4" r="A26" t="s">
        <v>513</v>
      </c>
      <c s="8" r="B26" t="n">
        <v>7.3</v>
      </c>
      <c s="8" r="C26" t="n">
        <v>7.6</v>
      </c>
    </row>
    <row spans="1:3" r="27">
      <c s="4" r="A27" t="s">
        <v>514</v>
      </c>
      <c s="8" r="B27" t="n">
        <v>3.8</v>
      </c>
      <c s="8" r="C27" t="n">
        <v>3.9</v>
      </c>
    </row>
    <row spans="1:3" r="28">
      <c s="4" r="A28" t="s">
        <v>515</v>
      </c>
      <c s="8" r="B28" t="n">
        <v>1.2</v>
      </c>
      <c s="8" r="C28" t="n">
        <v>1.7</v>
      </c>
    </row>
    <row spans="1:3" r="29">
      <c s="4" r="A29" t="s">
        <v>521</v>
      </c>
    </row>
    <row spans="1:3" r="30">
      <c s="3" r="A30" t="s">
        <v>511</v>
      </c>
    </row>
    <row spans="1:3" r="31">
      <c s="4" r="A31" t="s">
        <v>512</v>
      </c>
      <c s="8" r="B31" t="n">
        <v>632.2</v>
      </c>
      <c s="8" r="C31" t="n">
        <v>575.7</v>
      </c>
    </row>
    <row spans="1:3" r="32">
      <c s="4" r="A32" t="s">
        <v>513</v>
      </c>
      <c s="8" r="B32" t="n">
        <v>22.4</v>
      </c>
      <c s="5" r="C32" t="n">
        <v>24</v>
      </c>
    </row>
    <row spans="1:3" r="33">
      <c s="4" r="A33" t="s">
        <v>514</v>
      </c>
      <c s="8" r="B33" t="n">
        <v>4.2</v>
      </c>
      <c s="8" r="C33" t="n">
        <v>3.7</v>
      </c>
    </row>
    <row spans="1:3" r="34">
      <c s="4" r="A34" t="s">
        <v>515</v>
      </c>
      <c s="8" r="B34" t="n">
        <v>0.4</v>
      </c>
      <c s="8" r="C34" t="n">
        <v>1.2</v>
      </c>
    </row>
    <row spans="1:3" r="35">
      <c s="4" r="A35" t="s">
        <v>522</v>
      </c>
    </row>
    <row spans="1:3" r="36">
      <c s="3" r="A36" t="s">
        <v>511</v>
      </c>
    </row>
    <row spans="1:3" r="37">
      <c s="4" r="A37" t="s">
        <v>512</v>
      </c>
      <c s="8" r="B37" t="n">
        <v>53.3</v>
      </c>
      <c s="8" r="C37" t="n">
        <v>46.2</v>
      </c>
    </row>
    <row spans="1:3" r="38">
      <c s="4" r="A38" t="s">
        <v>513</v>
      </c>
      <c s="8" r="B38" t="n">
        <v>-30.2</v>
      </c>
      <c s="8" r="C38" t="n">
        <v>-24.4</v>
      </c>
    </row>
    <row spans="1:3" r="39">
      <c s="4" r="A39" t="s">
        <v>514</v>
      </c>
      <c s="5" r="B39" t="n">
        <v>5</v>
      </c>
      <c s="8" r="C39" t="n">
        <v>6.1</v>
      </c>
    </row>
    <row spans="1:3" r="40">
      <c s="4" r="A40" t="s">
        <v>515</v>
      </c>
      <c s="8" r="B40" t="n">
        <v>7.6</v>
      </c>
      <c s="8" r="C40" t="n">
        <v>7.6</v>
      </c>
    </row>
    <row spans="1:3" r="41">
      <c s="4" r="A41" t="s">
        <v>523</v>
      </c>
    </row>
    <row spans="1:3" r="42">
      <c s="3" r="A42" t="s">
        <v>511</v>
      </c>
    </row>
    <row spans="1:3" r="43">
      <c s="4" r="A43" t="s">
        <v>512</v>
      </c>
      <c s="8" r="B43" t="n">
        <v>-52.1</v>
      </c>
      <c s="8" r="C43" t="n">
        <v>-44.6</v>
      </c>
    </row>
    <row spans="1:3" r="44">
      <c s="4" r="A44" t="s">
        <v>524</v>
      </c>
    </row>
    <row spans="1:3" r="45">
      <c s="3" r="A45" t="s">
        <v>511</v>
      </c>
    </row>
    <row spans="1:3" r="46">
      <c s="4" r="A46" t="s">
        <v>512</v>
      </c>
      <c s="8" r="B46" t="n">
        <v>1.7</v>
      </c>
      <c s="8" r="C46" t="n">
        <v>1.5</v>
      </c>
    </row>
    <row spans="1:3" r="47">
      <c s="4" r="A47" t="s">
        <v>525</v>
      </c>
    </row>
    <row spans="1:3" r="48">
      <c s="3" r="A48" t="s">
        <v>511</v>
      </c>
    </row>
    <row spans="1:3" r="49">
      <c s="4" r="A49" t="s">
        <v>512</v>
      </c>
      <c s="8" r="B49" t="n">
        <v>0.1</v>
      </c>
      <c s="8" r="C49" t="n">
        <v>0.1</v>
      </c>
    </row>
    <row spans="1:3" r="50">
      <c s="4" r="A50" t="s">
        <v>526</v>
      </c>
    </row>
    <row spans="1:3" r="51">
      <c s="3" r="A51" t="s">
        <v>511</v>
      </c>
    </row>
    <row spans="1:3" r="52">
      <c s="4" r="A52" t="s">
        <v>512</v>
      </c>
      <c s="8" r="B52" t="n">
        <v>0.7</v>
      </c>
      <c s="8" r="C52" t="n">
        <v>0.7</v>
      </c>
    </row>
    <row spans="1:3" r="53">
      <c s="4" r="A53" t="s">
        <v>527</v>
      </c>
    </row>
    <row spans="1:3" r="54">
      <c s="3" r="A54" t="s">
        <v>511</v>
      </c>
    </row>
    <row spans="1:3" r="55">
      <c s="4" r="A55" t="s">
        <v>512</v>
      </c>
      <c s="8" r="B55" t="n">
        <v>49.6</v>
      </c>
      <c s="8" r="C55" t="n">
        <v>42.3</v>
      </c>
    </row>
    <row spans="1:3" r="56">
      <c s="4" r="A56" t="s">
        <v>528</v>
      </c>
    </row>
    <row spans="1:3" r="57">
      <c s="3" r="A57" t="s">
        <v>511</v>
      </c>
    </row>
    <row spans="1:3" r="58">
      <c s="4" r="A58" t="s">
        <v>512</v>
      </c>
      <c s="7" r="B58" t="n">
        <v>3.7</v>
      </c>
      <c s="7" r="C58" t="n">
        <v>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9</v>
      </c>
      <c s="2" r="B1" t="s">
        <v>2</v>
      </c>
      <c s="2" r="C1" t="s">
        <v>25</v>
      </c>
    </row>
    <row spans="1:3" r="2">
      <c s="3" r="A2" t="s">
        <v>511</v>
      </c>
    </row>
    <row spans="1:3" r="3">
      <c s="4" r="A3" t="s">
        <v>38</v>
      </c>
      <c s="7" r="B3" t="n">
        <v>3404.7</v>
      </c>
      <c s="7" r="C3" t="n">
        <v>3390.9</v>
      </c>
    </row>
    <row spans="1:3" r="4">
      <c s="4" r="A4" t="s">
        <v>519</v>
      </c>
    </row>
    <row spans="1:3" r="5">
      <c s="3" r="A5" t="s">
        <v>511</v>
      </c>
    </row>
    <row spans="1:3" r="6">
      <c s="4" r="A6" t="s">
        <v>38</v>
      </c>
      <c s="8" r="B6" t="n">
        <v>1968.8</v>
      </c>
      <c s="8" r="C6" t="n">
        <v>1915.7</v>
      </c>
    </row>
    <row spans="1:3" r="7">
      <c s="4" r="A7" t="s">
        <v>520</v>
      </c>
    </row>
    <row spans="1:3" r="8">
      <c s="3" r="A8" t="s">
        <v>511</v>
      </c>
    </row>
    <row spans="1:3" r="9">
      <c s="4" r="A9" t="s">
        <v>38</v>
      </c>
      <c s="8" r="B9" t="n">
        <v>637.3</v>
      </c>
      <c s="8" r="C9" t="n">
        <v>649.8</v>
      </c>
    </row>
    <row spans="1:3" r="10">
      <c s="4" r="A10" t="s">
        <v>521</v>
      </c>
    </row>
    <row spans="1:3" r="11">
      <c s="3" r="A11" t="s">
        <v>511</v>
      </c>
    </row>
    <row spans="1:3" r="12">
      <c s="4" r="A12" t="s">
        <v>38</v>
      </c>
      <c s="8" r="B12" t="n">
        <v>541.9</v>
      </c>
      <c s="8" r="C12" t="n">
        <v>539.2</v>
      </c>
    </row>
    <row spans="1:3" r="13">
      <c s="4" r="A13" t="s">
        <v>522</v>
      </c>
    </row>
    <row spans="1:3" r="14">
      <c s="3" r="A14" t="s">
        <v>511</v>
      </c>
    </row>
    <row spans="1:3" r="15">
      <c s="4" r="A15" t="s">
        <v>38</v>
      </c>
      <c s="7" r="B15" t="n">
        <v>256.7</v>
      </c>
      <c s="7" r="C15" t="n">
        <v>28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v>
      </c>
      <c s="2" r="B1" t="s">
        <v>1</v>
      </c>
    </row>
    <row spans="1:3" r="2">
      <c s="2" r="B2" t="s">
        <v>2</v>
      </c>
      <c s="2" r="C2" t="s">
        <v>72</v>
      </c>
    </row>
    <row spans="1:3" r="3">
      <c s="3" r="A3" t="s">
        <v>73</v>
      </c>
    </row>
    <row spans="1:3" r="4">
      <c s="4" r="A4" t="s">
        <v>91</v>
      </c>
      <c s="9" r="B4" t="n">
        <v>2</v>
      </c>
      <c s="9" r="C4" t="n">
        <v>2</v>
      </c>
    </row>
    <row spans="1:3" r="5">
      <c s="4" r="A5" t="s">
        <v>92</v>
      </c>
      <c s="7" r="B5" t="n">
        <v>0.8</v>
      </c>
      <c s="7" r="C5" t="n">
        <v>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30</v>
      </c>
      <c s="2" r="B1" t="s">
        <v>258</v>
      </c>
      <c s="2" r="C1" t="s">
        <v>2</v>
      </c>
      <c s="2" r="D1" t="s">
        <v>72</v>
      </c>
    </row>
    <row spans="1:4" r="2">
      <c s="3" r="A2" t="s">
        <v>531</v>
      </c>
    </row>
    <row spans="1:4" r="3">
      <c s="4" r="A3" t="s">
        <v>265</v>
      </c>
      <c s="7" r="C3" t="n">
        <v>1.9</v>
      </c>
      <c s="7" r="D3" t="n">
        <v>1.9</v>
      </c>
    </row>
    <row spans="1:4" r="4">
      <c s="4" r="A4" t="s">
        <v>266</v>
      </c>
    </row>
    <row spans="1:4" r="5">
      <c s="3" r="A5" t="s">
        <v>531</v>
      </c>
    </row>
    <row spans="1:4" r="6">
      <c s="4" r="A6" t="s">
        <v>265</v>
      </c>
      <c s="9" r="B6" t="n">
        <v>223</v>
      </c>
    </row>
    <row spans="1:4" r="7">
      <c s="4" r="A7" t="s">
        <v>532</v>
      </c>
    </row>
    <row spans="1:4" r="8">
      <c s="3" r="A8" t="s">
        <v>531</v>
      </c>
    </row>
    <row spans="1:4" r="9">
      <c s="4" r="A9" t="s">
        <v>533</v>
      </c>
      <c s="13" r="B9" t="n">
        <v>1.045</v>
      </c>
    </row>
    <row spans="1:4" r="10">
      <c s="4" r="A10" t="s">
        <v>534</v>
      </c>
      <c s="7" r="B10" t="n">
        <v>13.4</v>
      </c>
    </row>
    <row spans="1:4" r="11">
      <c s="4" r="A11" t="s">
        <v>535</v>
      </c>
      <c s="8" r="B11" t="n">
        <v>5.7</v>
      </c>
    </row>
    <row spans="1:4" r="12">
      <c s="4" r="A12" t="s">
        <v>536</v>
      </c>
    </row>
    <row spans="1:4" r="13">
      <c s="3" r="A13" t="s">
        <v>531</v>
      </c>
    </row>
    <row spans="1:4" r="14">
      <c s="4" r="A14" t="s">
        <v>537</v>
      </c>
      <c s="8" r="B14" t="n">
        <v>242.8</v>
      </c>
    </row>
    <row spans="1:4" r="15">
      <c s="4" r="A15" t="s">
        <v>538</v>
      </c>
      <c s="7" r="B15" t="n">
        <v>223.7</v>
      </c>
    </row>
    <row spans="1:4" r="16">
      <c s="4" r="A16" t="s">
        <v>240</v>
      </c>
    </row>
    <row spans="1:4" r="17">
      <c s="3" r="A17" t="s">
        <v>531</v>
      </c>
    </row>
    <row spans="1:4" r="18">
      <c s="4" r="A18" t="s">
        <v>241</v>
      </c>
      <c s="5" r="B18" t="n">
        <v>16675000</v>
      </c>
    </row>
    <row spans="1:4" r="19">
      <c s="4" r="A19" t="s">
        <v>241</v>
      </c>
      <c s="5" r="B19" t="n">
        <v>3897675</v>
      </c>
    </row>
    <row spans="1:4" r="20">
      <c s="4" r="A20" t="s">
        <v>539</v>
      </c>
      <c s="9" r="B20" t="n">
        <v>19</v>
      </c>
    </row>
    <row spans="1:4" r="21">
      <c s="4" r="A21" t="s">
        <v>540</v>
      </c>
      <c s="13" r="B21" t="n">
        <v>17.955</v>
      </c>
    </row>
    <row spans="1:4" r="22">
      <c s="4" r="A22" t="s">
        <v>541</v>
      </c>
    </row>
    <row spans="1:4" r="23">
      <c s="3" r="A23" t="s">
        <v>531</v>
      </c>
    </row>
    <row spans="1:4" r="24">
      <c s="4" r="A24" t="s">
        <v>265</v>
      </c>
      <c s="9" r="B24" t="n">
        <v>223</v>
      </c>
    </row>
    <row spans="1:4" r="25">
      <c s="4" r="A25" t="s">
        <v>243</v>
      </c>
    </row>
    <row spans="1:4" r="26">
      <c s="3" r="A26" t="s">
        <v>531</v>
      </c>
    </row>
    <row spans="1:4" r="27">
      <c s="4" r="A27" t="s">
        <v>241</v>
      </c>
      <c s="5" r="B27" t="n">
        <v>127773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3</v>
      </c>
      <c s="2" r="B1" t="s">
        <v>1</v>
      </c>
    </row>
    <row spans="1:3" r="2">
      <c s="2" r="B2" t="s">
        <v>2</v>
      </c>
      <c s="2" r="C2" t="s">
        <v>72</v>
      </c>
    </row>
    <row spans="1:3" r="3">
      <c s="3" r="A3" t="s">
        <v>94</v>
      </c>
    </row>
    <row spans="1:3" r="4">
      <c s="4" r="A4" t="s">
        <v>85</v>
      </c>
      <c s="7" r="B4" t="n">
        <v>12.2</v>
      </c>
      <c s="7" r="C4" t="n">
        <v>6.6</v>
      </c>
    </row>
    <row spans="1:3" r="5">
      <c s="3" r="A5" t="s">
        <v>95</v>
      </c>
    </row>
    <row spans="1:3" r="6">
      <c s="4" r="A6" t="s">
        <v>96</v>
      </c>
      <c s="8" r="B6" t="n">
        <v>-2.1</v>
      </c>
      <c s="8" r="C6" t="n">
        <v>0.9</v>
      </c>
    </row>
    <row spans="1:3" r="7">
      <c s="4" r="A7" t="s">
        <v>97</v>
      </c>
      <c s="8" r="B7" t="n">
        <v>1.2</v>
      </c>
      <c s="8" r="C7" t="n">
        <v>1.2</v>
      </c>
    </row>
    <row spans="1:3" r="8">
      <c s="4" r="A8" t="s">
        <v>98</v>
      </c>
      <c s="8" r="B8" t="n">
        <v>-0.9</v>
      </c>
      <c s="8" r="C8" t="n">
        <v>2.1</v>
      </c>
    </row>
    <row spans="1:3" r="9">
      <c s="4" r="A9" t="s">
        <v>99</v>
      </c>
      <c s="7" r="B9" t="n">
        <v>11.3</v>
      </c>
      <c s="7" r="C9" t="n">
        <v>8.699999999999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0</v>
      </c>
      <c s="2" r="B1" t="s">
        <v>1</v>
      </c>
    </row>
    <row spans="1:3" r="2">
      <c s="2" r="B2" t="s">
        <v>2</v>
      </c>
      <c s="2" r="C2" t="s">
        <v>72</v>
      </c>
    </row>
    <row spans="1:3" r="3">
      <c s="3" r="A3" t="s">
        <v>94</v>
      </c>
    </row>
    <row spans="1:3" r="4">
      <c s="4" r="A4" t="s">
        <v>101</v>
      </c>
      <c s="7" r="B4" t="n">
        <v>1.7</v>
      </c>
      <c s="7" r="C4" t="n">
        <v>-0.6</v>
      </c>
    </row>
    <row spans="1:3" r="5">
      <c s="4" r="A5" t="s">
        <v>92</v>
      </c>
      <c s="7" r="B5" t="n">
        <v>0.8</v>
      </c>
      <c s="7" r="C5" t="n">
        <v>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0"/>
    <col customWidth="1" max="3" min="3" width="30"/>
    <col customWidth="1" max="4" min="4" width="30"/>
    <col customWidth="1" max="5" min="5" width="22"/>
    <col customWidth="1" max="6" min="6" width="36"/>
    <col customWidth="1" max="7" min="7" width="55"/>
    <col customWidth="1" max="8" min="8" width="29"/>
  </cols>
  <sheetData>
    <row spans="1:8" r="1">
      <c s="1" r="A1" t="s">
        <v>102</v>
      </c>
      <c s="2" r="B1" t="s">
        <v>103</v>
      </c>
      <c s="2" r="C1" t="s">
        <v>62</v>
      </c>
      <c s="2" r="D1" t="s">
        <v>70</v>
      </c>
      <c s="2" r="E1" t="s">
        <v>104</v>
      </c>
      <c s="2" r="F1" t="s">
        <v>105</v>
      </c>
      <c s="2" r="G1" t="s">
        <v>106</v>
      </c>
      <c s="2" r="H1" t="s">
        <v>107</v>
      </c>
    </row>
    <row spans="1:8" r="2">
      <c s="4" r="A2" t="s">
        <v>108</v>
      </c>
      <c s="7" r="B2" t="n">
        <v>434.1</v>
      </c>
      <c s="7" r="C2" t="n">
        <v>0.9</v>
      </c>
      <c s="7" r="F2" t="n">
        <v>592.9</v>
      </c>
      <c s="7" r="G2" t="n">
        <v>-5.7</v>
      </c>
      <c s="9" r="H2" t="n">
        <v>-154</v>
      </c>
    </row>
    <row spans="1:8" r="3">
      <c s="4" r="A3" t="s">
        <v>109</v>
      </c>
      <c s="5" r="C3" t="n">
        <v>86860562</v>
      </c>
      <c s="5" r="D3" t="n">
        <v>13538</v>
      </c>
    </row>
    <row spans="1:8" r="4">
      <c s="4" r="A4" t="s">
        <v>85</v>
      </c>
      <c s="8" r="B4" t="n">
        <v>6.6</v>
      </c>
      <c s="8" r="H4" t="n">
        <v>6.6</v>
      </c>
    </row>
    <row spans="1:8" r="5">
      <c s="4" r="A5" t="s">
        <v>110</v>
      </c>
      <c s="8" r="B5" t="n">
        <v>2.1</v>
      </c>
      <c s="8" r="G5" t="n">
        <v>2.1</v>
      </c>
    </row>
    <row spans="1:8" r="6">
      <c s="4" r="A6" t="s">
        <v>111</v>
      </c>
      <c s="8" r="B6" t="n">
        <v>0.2</v>
      </c>
      <c s="8" r="F6" t="n">
        <v>0.2</v>
      </c>
    </row>
    <row spans="1:8" r="7">
      <c s="4" r="A7" t="s">
        <v>112</v>
      </c>
      <c s="5" r="B7" t="n">
        <v>443</v>
      </c>
      <c s="7" r="C7" t="n">
        <v>0.9</v>
      </c>
      <c s="8" r="F7" t="n">
        <v>593.1</v>
      </c>
      <c s="8" r="G7" t="n">
        <v>-3.6</v>
      </c>
      <c s="8" r="H7" t="n">
        <v>-147.4</v>
      </c>
    </row>
    <row spans="1:8" r="8">
      <c s="4" r="A8" t="s">
        <v>113</v>
      </c>
      <c s="5" r="C8" t="n">
        <v>86860562</v>
      </c>
      <c s="5" r="D8" t="n">
        <v>13538</v>
      </c>
    </row>
    <row spans="1:8" r="9">
      <c s="4" r="A9" t="s">
        <v>114</v>
      </c>
      <c s="9" r="B9" t="n">
        <v>493</v>
      </c>
      <c s="7" r="C9" t="n">
        <v>0.9</v>
      </c>
      <c s="8" r="F9" t="n">
        <v>594.1</v>
      </c>
      <c s="8" r="G9" t="n">
        <v>-4.5</v>
      </c>
      <c s="8" r="H9" t="n">
        <v>-97.5</v>
      </c>
    </row>
    <row spans="1:8" r="10">
      <c s="4" r="A10" t="s">
        <v>115</v>
      </c>
      <c s="5" r="B10" t="n">
        <v>0</v>
      </c>
      <c s="5" r="C10" t="n">
        <v>86860562</v>
      </c>
      <c s="5" r="D10" t="n">
        <v>18388</v>
      </c>
    </row>
    <row spans="1:8" r="11">
      <c s="4" r="A11" t="s">
        <v>116</v>
      </c>
      <c s="7" r="B11" t="n">
        <v>0.1</v>
      </c>
      <c s="8" r="F11" t="n">
        <v>0.1</v>
      </c>
    </row>
    <row spans="1:8" r="12">
      <c s="4" r="A12" t="s">
        <v>117</v>
      </c>
      <c s="5" r="D12" t="n">
        <v>9700</v>
      </c>
    </row>
    <row spans="1:8" r="13">
      <c s="4" r="A13" t="s">
        <v>118</v>
      </c>
      <c s="5" r="B13" t="n">
        <v>0</v>
      </c>
      <c s="9" r="C13" t="n">
        <v>0</v>
      </c>
      <c s="9" r="D13" t="n">
        <v>0</v>
      </c>
      <c s="9" r="E13" t="n">
        <v>0</v>
      </c>
      <c s="5" r="F13" t="n">
        <v>0</v>
      </c>
      <c s="5" r="G13" t="n">
        <v>0</v>
      </c>
      <c s="5" r="H13" t="n">
        <v>0</v>
      </c>
    </row>
    <row spans="1:8" r="14">
      <c s="4" r="A14" t="s">
        <v>119</v>
      </c>
      <c s="5" r="C14" t="n">
        <v>-31</v>
      </c>
      <c s="5" r="D14" t="n">
        <v>-2</v>
      </c>
    </row>
    <row spans="1:8" r="15">
      <c s="4" r="A15" t="s">
        <v>120</v>
      </c>
      <c s="7" r="C15" t="n">
        <v>-0.9</v>
      </c>
      <c s="7" r="E15" t="n">
        <v>0.9</v>
      </c>
    </row>
    <row spans="1:8" r="16">
      <c s="4" r="A16" t="s">
        <v>121</v>
      </c>
      <c s="5" r="C16" t="n">
        <v>-86860531</v>
      </c>
      <c s="5" r="D16" t="n">
        <v>-28086</v>
      </c>
      <c s="5" r="E16" t="n">
        <v>86888617</v>
      </c>
    </row>
    <row spans="1:8" r="17">
      <c s="4" r="A17" t="s">
        <v>85</v>
      </c>
      <c s="8" r="B17" t="n">
        <v>12.2</v>
      </c>
      <c s="8" r="H17" t="n">
        <v>12.2</v>
      </c>
    </row>
    <row spans="1:8" r="18">
      <c s="4" r="A18" t="s">
        <v>110</v>
      </c>
      <c s="8" r="B18" t="n">
        <v>-0.9</v>
      </c>
      <c s="8" r="G18" t="n">
        <v>-0.9</v>
      </c>
    </row>
    <row spans="1:8" r="19">
      <c s="4" r="A19" t="s">
        <v>111</v>
      </c>
      <c s="8" r="B19" t="n">
        <v>1.1</v>
      </c>
      <c s="8" r="F19" t="n">
        <v>1.1</v>
      </c>
    </row>
    <row spans="1:8" r="20">
      <c s="4" r="A20" t="s">
        <v>122</v>
      </c>
      <c s="7" r="B20" t="n">
        <v>505.5</v>
      </c>
      <c s="7" r="E20" t="n">
        <v>0.9</v>
      </c>
      <c s="7" r="F20" t="n">
        <v>595.3</v>
      </c>
      <c s="7" r="G20" t="n">
        <v>-5.4</v>
      </c>
      <c s="7" r="H20" t="n">
        <v>-85.3</v>
      </c>
    </row>
    <row spans="1:8" r="21">
      <c s="4" r="A21" t="s">
        <v>123</v>
      </c>
      <c s="5" r="B21" t="n">
        <v>86888617</v>
      </c>
      <c s="5" r="C21" t="n">
        <v>0</v>
      </c>
      <c s="5" r="D21" t="n">
        <v>0</v>
      </c>
      <c s="5" r="E21" t="n">
        <v>8688861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124</v>
      </c>
      <c s="2" r="B1" t="s">
        <v>1</v>
      </c>
    </row>
    <row spans="1:3" r="2">
      <c s="2" r="B2" t="s">
        <v>2</v>
      </c>
      <c s="2" r="C2" t="s">
        <v>72</v>
      </c>
    </row>
    <row spans="1:3" r="3">
      <c s="3" r="A3" t="s">
        <v>125</v>
      </c>
    </row>
    <row spans="1:3" r="4">
      <c s="4" r="A4" t="s">
        <v>85</v>
      </c>
      <c s="7" r="B4" t="n">
        <v>12.2</v>
      </c>
      <c s="7" r="C4" t="n">
        <v>6.6</v>
      </c>
    </row>
    <row spans="1:3" r="5">
      <c s="3" r="A5" t="s">
        <v>126</v>
      </c>
    </row>
    <row spans="1:3" r="6">
      <c s="4" r="A6" t="s">
        <v>127</v>
      </c>
      <c s="8" r="B6" t="n">
        <v>18.9</v>
      </c>
      <c s="8" r="C6" t="n">
        <v>18.6</v>
      </c>
    </row>
    <row spans="1:3" r="7">
      <c s="4" r="A7" t="s">
        <v>128</v>
      </c>
      <c s="8" r="B7" t="n">
        <v>9.300000000000001</v>
      </c>
      <c s="8" r="C7" t="n">
        <v>11.6</v>
      </c>
    </row>
    <row spans="1:3" r="8">
      <c s="4" r="A8" t="s">
        <v>129</v>
      </c>
      <c s="8" r="B8" t="n">
        <v>2.6</v>
      </c>
      <c s="8" r="C8" t="n">
        <v>2.6</v>
      </c>
    </row>
    <row spans="1:3" r="9">
      <c s="4" r="A9" t="s">
        <v>130</v>
      </c>
      <c s="8" r="B9" t="n">
        <v>2.9</v>
      </c>
      <c s="8" r="C9" t="n">
        <v>2.1</v>
      </c>
    </row>
    <row spans="1:3" r="10">
      <c s="4" r="A10" t="s">
        <v>111</v>
      </c>
      <c s="8" r="B10" t="n">
        <v>1.1</v>
      </c>
      <c s="8" r="C10" t="n">
        <v>0.2</v>
      </c>
    </row>
    <row spans="1:3" r="11">
      <c s="4" r="A11" t="s">
        <v>131</v>
      </c>
      <c s="8" r="B11" t="n">
        <v>-1.7</v>
      </c>
      <c s="8" r="C11" t="n">
        <v>-2.3</v>
      </c>
    </row>
    <row spans="1:3" r="12">
      <c s="4" r="A12" t="s">
        <v>132</v>
      </c>
      <c s="8" r="B12" t="n">
        <v>1.2</v>
      </c>
      <c s="8" r="C12" t="n">
        <v>0.2</v>
      </c>
    </row>
    <row spans="1:3" r="13">
      <c s="4" r="A13" t="s">
        <v>133</v>
      </c>
      <c s="8" r="C13" t="n">
        <v>-0.9</v>
      </c>
    </row>
    <row spans="1:3" r="14">
      <c s="4" r="A14" t="s">
        <v>134</v>
      </c>
      <c s="8" r="C14" t="n">
        <v>-0.1</v>
      </c>
    </row>
    <row spans="1:3" r="15">
      <c s="3" r="A15" t="s">
        <v>135</v>
      </c>
    </row>
    <row spans="1:3" r="16">
      <c s="4" r="A16" t="s">
        <v>136</v>
      </c>
      <c s="8" r="B16" t="n">
        <v>20.3</v>
      </c>
      <c s="8" r="C16" t="n">
        <v>-84.3</v>
      </c>
    </row>
    <row spans="1:3" r="17">
      <c s="4" r="A17" t="s">
        <v>137</v>
      </c>
      <c s="8" r="B17" t="n">
        <v>-32.7</v>
      </c>
      <c s="8" r="C17" t="n">
        <v>-43.6</v>
      </c>
    </row>
    <row spans="1:3" r="18">
      <c s="4" r="A18" t="s">
        <v>138</v>
      </c>
      <c s="8" r="B18" t="n">
        <v>-4.2</v>
      </c>
      <c s="8" r="C18" t="n">
        <v>-2.6</v>
      </c>
    </row>
    <row spans="1:3" r="19">
      <c s="4" r="A19" t="s">
        <v>41</v>
      </c>
      <c s="8" r="B19" t="n">
        <v>-40.8</v>
      </c>
      <c s="8" r="C19" t="n">
        <v>24.1</v>
      </c>
    </row>
    <row spans="1:3" r="20">
      <c s="4" r="A20" t="s">
        <v>40</v>
      </c>
      <c s="8" r="B20" t="n">
        <v>12.5</v>
      </c>
      <c s="8" r="C20" t="n">
        <v>-3.6</v>
      </c>
    </row>
    <row spans="1:3" r="21">
      <c s="4" r="A21" t="s">
        <v>139</v>
      </c>
      <c s="8" r="B21" t="n">
        <v>-27.5</v>
      </c>
      <c s="8" r="C21" t="n">
        <v>-11.3</v>
      </c>
    </row>
    <row spans="1:3" r="22">
      <c s="4" r="A22" t="s">
        <v>140</v>
      </c>
      <c s="8" r="B22" t="n">
        <v>-25.9</v>
      </c>
      <c s="8" r="C22" t="n">
        <v>-82.7</v>
      </c>
    </row>
    <row spans="1:3" r="23">
      <c s="3" r="A23" t="s">
        <v>141</v>
      </c>
    </row>
    <row spans="1:3" r="24">
      <c s="4" r="A24" t="s">
        <v>142</v>
      </c>
      <c s="8" r="B24" t="n">
        <v>-17.7</v>
      </c>
      <c s="8" r="C24" t="n">
        <v>-17.3</v>
      </c>
    </row>
    <row spans="1:3" r="25">
      <c s="4" r="A25" t="s">
        <v>143</v>
      </c>
      <c s="8" r="B25" t="n">
        <v>-8.9</v>
      </c>
    </row>
    <row spans="1:3" r="26">
      <c s="4" r="A26" t="s">
        <v>144</v>
      </c>
      <c s="8" r="C26" t="n">
        <v>-5.1</v>
      </c>
    </row>
    <row spans="1:3" r="27">
      <c s="4" r="A27" t="s">
        <v>145</v>
      </c>
      <c s="8" r="B27" t="n">
        <v>0.2</v>
      </c>
      <c s="8" r="C27" t="n">
        <v>0.2</v>
      </c>
    </row>
    <row spans="1:3" r="28">
      <c s="4" r="A28" t="s">
        <v>146</v>
      </c>
      <c s="8" r="C28" t="n">
        <v>1.9</v>
      </c>
    </row>
    <row spans="1:3" r="29">
      <c s="4" r="A29" t="s">
        <v>147</v>
      </c>
      <c s="8" r="B29" t="n">
        <v>-26.4</v>
      </c>
      <c s="8" r="C29" t="n">
        <v>-20.3</v>
      </c>
    </row>
    <row spans="1:3" r="30">
      <c s="3" r="A30" t="s">
        <v>148</v>
      </c>
    </row>
    <row spans="1:3" r="31">
      <c s="4" r="A31" t="s">
        <v>149</v>
      </c>
      <c s="8" r="B31" t="n">
        <v>57.5</v>
      </c>
      <c s="8" r="C31" t="n">
        <v>104.6</v>
      </c>
    </row>
    <row spans="1:3" r="32">
      <c s="4" r="A32" t="s">
        <v>150</v>
      </c>
      <c s="8" r="B32" t="n">
        <v>-1.9</v>
      </c>
      <c s="8" r="C32" t="n">
        <v>-1.9</v>
      </c>
    </row>
    <row spans="1:3" r="33">
      <c s="4" r="A33" t="s">
        <v>151</v>
      </c>
      <c s="8" r="C33" t="n">
        <v>3.4</v>
      </c>
    </row>
    <row spans="1:3" r="34">
      <c s="4" r="A34" t="s">
        <v>152</v>
      </c>
      <c s="8" r="B34" t="n">
        <v>0.1</v>
      </c>
    </row>
    <row spans="1:3" r="35">
      <c s="4" r="A35" t="s">
        <v>153</v>
      </c>
      <c s="8" r="C35" t="n">
        <v>-0.1</v>
      </c>
    </row>
    <row spans="1:3" r="36">
      <c s="4" r="A36" t="s">
        <v>154</v>
      </c>
      <c s="8" r="B36" t="n">
        <v>-1.1</v>
      </c>
      <c s="8" r="C36" t="n">
        <v>-0.7</v>
      </c>
    </row>
    <row spans="1:3" r="37">
      <c s="4" r="A37" t="s">
        <v>155</v>
      </c>
      <c s="8" r="B37" t="n">
        <v>54.6</v>
      </c>
      <c s="8" r="C37" t="n">
        <v>105.3</v>
      </c>
    </row>
    <row spans="1:3" r="38">
      <c s="4" r="A38" t="s">
        <v>156</v>
      </c>
      <c s="8" r="B38" t="n">
        <v>2.3</v>
      </c>
      <c s="8" r="C38" t="n">
        <v>2.3</v>
      </c>
    </row>
    <row spans="1:3" r="39">
      <c s="4" r="A39" t="s">
        <v>157</v>
      </c>
      <c s="8" r="B39" t="n">
        <v>9.199999999999999</v>
      </c>
      <c s="8" r="C39" t="n">
        <v>5.3</v>
      </c>
    </row>
    <row spans="1:3" r="40">
      <c s="4" r="A40" t="s">
        <v>158</v>
      </c>
      <c s="8" r="B40" t="n">
        <v>11.5</v>
      </c>
      <c s="8" r="C40" t="n">
        <v>7.6</v>
      </c>
    </row>
    <row spans="1:3" r="41">
      <c s="4" r="A41" t="s">
        <v>159</v>
      </c>
      <c s="8" r="B41" t="n">
        <v>18.2</v>
      </c>
      <c s="5" r="C41" t="n">
        <v>18</v>
      </c>
    </row>
    <row spans="1:3" r="42">
      <c s="4" r="A42" t="s">
        <v>160</v>
      </c>
      <c s="7" r="B42" t="n">
        <v>4.2</v>
      </c>
      <c s="7" r="C42" t="n">
        <v>0.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Shar</vt:lpstr>
      <vt:lpstr>Consolidated Statements of Cash</vt:lpstr>
      <vt:lpstr>Summary of Business Activities</vt:lpstr>
      <vt:lpstr>Basis of Presentation</vt:lpstr>
      <vt:lpstr>Recently Issued Accounting Pron</vt:lpstr>
      <vt:lpstr>Business Combinations</vt:lpstr>
      <vt:lpstr>Debt</vt:lpstr>
      <vt:lpstr>Derivatives and Hedging Activit</vt:lpstr>
      <vt:lpstr>Fair Value Measurement</vt:lpstr>
      <vt:lpstr>Income Taxes</vt:lpstr>
      <vt:lpstr>Commitments and Contingencies</vt:lpstr>
      <vt:lpstr>Related-Party Transactions</vt:lpstr>
      <vt:lpstr>Earnings Per Share</vt:lpstr>
      <vt:lpstr>Stock Compensation</vt:lpstr>
      <vt:lpstr>Other, net</vt:lpstr>
      <vt:lpstr>Segment Information</vt:lpstr>
      <vt:lpstr>Subsequent Events</vt:lpstr>
      <vt:lpstr>Recently Issued Accounting Pr25</vt:lpstr>
      <vt:lpstr>Debt (Tables)</vt:lpstr>
      <vt:lpstr>Derivatives and Hedging Activ27</vt:lpstr>
      <vt:lpstr>Earnings Per Share (Tables)</vt:lpstr>
      <vt:lpstr>Other, net (Tables)</vt:lpstr>
      <vt:lpstr>Segment Information (Tables)</vt:lpstr>
      <vt:lpstr>Summary of Business Activities </vt:lpstr>
      <vt:lpstr>Business Combinations - Additio</vt:lpstr>
      <vt:lpstr>Debt - Schedule of Debt (Detail</vt:lpstr>
      <vt:lpstr>Debt - Additional Information (</vt:lpstr>
      <vt:lpstr>Derivatives and Hedging Activ35</vt:lpstr>
      <vt:lpstr>Derivatives and Hedging Activ36</vt:lpstr>
      <vt:lpstr>Derivatives and Hedging Activ37</vt:lpstr>
      <vt:lpstr>Derivatives and Hedging Activ38</vt:lpstr>
      <vt:lpstr>Derivatives and Hedging Activ39</vt:lpstr>
      <vt:lpstr>Fair Value of Financial Instrum</vt:lpstr>
      <vt:lpstr>Income Taxes - Additional Infor</vt:lpstr>
      <vt:lpstr>Commitments and Contingencies -</vt:lpstr>
      <vt:lpstr>Related-Party Transactions - Ad</vt:lpstr>
      <vt:lpstr>Earnings Per Share - Schedule o</vt:lpstr>
      <vt:lpstr>Stock Compensation - Additional</vt:lpstr>
      <vt:lpstr>Other, net - Schedule of Other </vt:lpstr>
      <vt:lpstr>Segment Information - Additiona</vt:lpstr>
      <vt:lpstr>Segment Information - Schedule </vt:lpstr>
      <vt:lpstr>Segment Information - Summary 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42:37Z</dcterms:created>
  <dcterms:modified xmlns:dcterms="http://purl.org/dc/terms/" xmlns:xsi="http://www.w3.org/2001/XMLSchema-instance" xsi:type="dcterms:W3CDTF">2015-11-04T17:42:37Z</dcterms:modified>
  <dc:title xmlns:dc="http://purl.org/dc/elements/1.1/">Untitled</dc:title>
  <dc:description xmlns:dc="http://purl.org/dc/elements/1.1/"/>
  <dc:subject xmlns:dc="http://purl.org/dc/elements/1.1/"/>
  <cp:keywords/>
  <cp:category/>
</cp:coreProperties>
</file>